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apital Stock" sheetId="9" state="visible" r:id="rId9"/>
    <sheet xmlns:r="http://schemas.openxmlformats.org/officeDocument/2006/relationships" name="Provision for Income Taxes" sheetId="10" state="visible" r:id="rId10"/>
    <sheet xmlns:r="http://schemas.openxmlformats.org/officeDocument/2006/relationships" name="Mineral Property Costs" sheetId="11" state="visible" r:id="rId11"/>
    <sheet xmlns:r="http://schemas.openxmlformats.org/officeDocument/2006/relationships" name="Deposits in PetroChase, Inc." sheetId="12" state="visible" r:id="rId12"/>
    <sheet xmlns:r="http://schemas.openxmlformats.org/officeDocument/2006/relationships" name="Promissory Notes" sheetId="13" state="visible" r:id="rId13"/>
    <sheet xmlns:r="http://schemas.openxmlformats.org/officeDocument/2006/relationships" name="Convertible Promissory Notes" sheetId="14" state="visible" r:id="rId14"/>
    <sheet xmlns:r="http://schemas.openxmlformats.org/officeDocument/2006/relationships" name="Related Party Transactions" sheetId="15" state="visible" r:id="rId15"/>
    <sheet xmlns:r="http://schemas.openxmlformats.org/officeDocument/2006/relationships" name="Going Concern and Liquidity Con"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Provision for Income Taxes (Tab" sheetId="21" state="visible" r:id="rId21"/>
    <sheet xmlns:r="http://schemas.openxmlformats.org/officeDocument/2006/relationships" name="Promissory Notes (Tables)" sheetId="22" state="visible" r:id="rId22"/>
    <sheet xmlns:r="http://schemas.openxmlformats.org/officeDocument/2006/relationships" name="Convertible Promissory Notes (T" sheetId="23" state="visible" r:id="rId23"/>
    <sheet xmlns:r="http://schemas.openxmlformats.org/officeDocument/2006/relationships" name="Discontinued Operations (Tables" sheetId="24" state="visible" r:id="rId24"/>
    <sheet xmlns:r="http://schemas.openxmlformats.org/officeDocument/2006/relationships" name="Organization (Narrative) (Detai" sheetId="25" state="visible" r:id="rId25"/>
    <sheet xmlns:r="http://schemas.openxmlformats.org/officeDocument/2006/relationships" name="Significant Accounting Polici26" sheetId="26" state="visible" r:id="rId26"/>
    <sheet xmlns:r="http://schemas.openxmlformats.org/officeDocument/2006/relationships" name="Capital Stock (Narrative) (Deta" sheetId="27" state="visible" r:id="rId27"/>
    <sheet xmlns:r="http://schemas.openxmlformats.org/officeDocument/2006/relationships" name="Provision for Income Taxes (Nar" sheetId="28" state="visible" r:id="rId28"/>
    <sheet xmlns:r="http://schemas.openxmlformats.org/officeDocument/2006/relationships" name="Mineral Property Costs (Narrati" sheetId="29" state="visible" r:id="rId29"/>
    <sheet xmlns:r="http://schemas.openxmlformats.org/officeDocument/2006/relationships" name="Deposits in PetroChase, Inc. (N" sheetId="30" state="visible" r:id="rId30"/>
    <sheet xmlns:r="http://schemas.openxmlformats.org/officeDocument/2006/relationships" name="Convertible Promissory Notes (N" sheetId="31" state="visible" r:id="rId31"/>
    <sheet xmlns:r="http://schemas.openxmlformats.org/officeDocument/2006/relationships" name="Related Party Transactions (Nar" sheetId="32" state="visible" r:id="rId32"/>
    <sheet xmlns:r="http://schemas.openxmlformats.org/officeDocument/2006/relationships" name="Going Concern and Liquidity C33" sheetId="33" state="visible" r:id="rId33"/>
    <sheet xmlns:r="http://schemas.openxmlformats.org/officeDocument/2006/relationships" name="Commitments and Contingencies (" sheetId="34" state="visible" r:id="rId34"/>
    <sheet xmlns:r="http://schemas.openxmlformats.org/officeDocument/2006/relationships" name="Discontinued Operations (Narrat" sheetId="35" state="visible" r:id="rId35"/>
    <sheet xmlns:r="http://schemas.openxmlformats.org/officeDocument/2006/relationships" name="Subsequent Events (Narrative) (" sheetId="36" state="visible" r:id="rId36"/>
    <sheet xmlns:r="http://schemas.openxmlformats.org/officeDocument/2006/relationships" name="Schedule of Deferred Tax Assets" sheetId="37" state="visible" r:id="rId37"/>
    <sheet xmlns:r="http://schemas.openxmlformats.org/officeDocument/2006/relationships" name="Schedule of Non-Convertible Pro" sheetId="38" state="visible" r:id="rId38"/>
    <sheet xmlns:r="http://schemas.openxmlformats.org/officeDocument/2006/relationships" name="Schedule of Summary of Converti" sheetId="39" state="visible" r:id="rId39"/>
    <sheet xmlns:r="http://schemas.openxmlformats.org/officeDocument/2006/relationships" name="Schedule of Valuation Assumptio" sheetId="40" state="visible" r:id="rId40"/>
    <sheet xmlns:r="http://schemas.openxmlformats.org/officeDocument/2006/relationships" name="Schedule of Changes in Fair Val" sheetId="41" state="visible" r:id="rId41"/>
    <sheet xmlns:r="http://schemas.openxmlformats.org/officeDocument/2006/relationships" name="Schedule of Stockholders' Equit" sheetId="42" state="visible" r:id="rId42"/>
    <sheet xmlns:r="http://schemas.openxmlformats.org/officeDocument/2006/relationships" name="Schedule of Stockholders' Equ43" sheetId="43" state="visible" r:id="rId43"/>
    <sheet xmlns:r="http://schemas.openxmlformats.org/officeDocument/2006/relationships" name="Schedule of Changes in Fair V44" sheetId="44" state="visible" r:id="rId44"/>
    <sheet xmlns:r="http://schemas.openxmlformats.org/officeDocument/2006/relationships" name="Schedule of Discontinued Operat" sheetId="45" state="visible" r:id="rId45"/>
    <sheet xmlns:r="http://schemas.openxmlformats.org/officeDocument/2006/relationships" name="Schedule of Discontinued Oper46" sheetId="46" state="visible" r:id="rId46"/>
  </sheets>
  <definedNames/>
  <calcPr calcId="124519" fullCalcOnLoad="1"/>
</workbook>
</file>

<file path=xl/sharedStrings.xml><?xml version="1.0" encoding="utf-8"?>
<sst xmlns="http://schemas.openxmlformats.org/spreadsheetml/2006/main" uniqueCount="955">
  <si>
    <t>Document and Entity Information - shares</t>
  </si>
  <si>
    <t>6 Months Ended</t>
  </si>
  <si>
    <t>Dec. 31, 2016</t>
  </si>
  <si>
    <t>Feb. 16, 2017</t>
  </si>
  <si>
    <t>Document Type</t>
  </si>
  <si>
    <t>10-Q</t>
  </si>
  <si>
    <t>Amendment Flag</t>
  </si>
  <si>
    <t>false</t>
  </si>
  <si>
    <t>Document Period End Date</t>
  </si>
  <si>
    <t>Dec. 31,
		2016</t>
  </si>
  <si>
    <t>Trading Symbol</t>
  </si>
  <si>
    <t>lexg</t>
  </si>
  <si>
    <t>Entity Registrant Name</t>
  </si>
  <si>
    <t>Lithium Exploration Group,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Jun. 30, 2016</t>
  </si>
  <si>
    <t>Current</t>
  </si>
  <si>
    <t>Cash and cash equivalents</t>
  </si>
  <si>
    <t>Prepaid expenses</t>
  </si>
  <si>
    <t>Current assets held for sale</t>
  </si>
  <si>
    <t>Total current assets</t>
  </si>
  <si>
    <t>Deposit on PetroChase Inc. Investment</t>
  </si>
  <si>
    <t>Total Assets</t>
  </si>
  <si>
    <t>Accounts payable and accrued liabilities</t>
  </si>
  <si>
    <t>Promissory notes payable</t>
  </si>
  <si>
    <t>Derivative liability - convertible promissory notes</t>
  </si>
  <si>
    <t>Derivative liability - warrants</t>
  </si>
  <si>
    <t>Due to related party</t>
  </si>
  <si>
    <t>Convertible promissory notes - net of unamortized debt discount</t>
  </si>
  <si>
    <t>Accrued interest - convertible promissory notes</t>
  </si>
  <si>
    <t>Current liabilities held for sale</t>
  </si>
  <si>
    <t>Total Current Liabilities</t>
  </si>
  <si>
    <t>Commitments and contingencies</t>
  </si>
  <si>
    <t>DEFICIT</t>
  </si>
  <si>
    <t>Capital stock Authorized: 100,000,000 preferred shares, $0.001 par value 10,000,000,000 (June 30, 2016 - 2,000,000,000) common shares, $0.001 par value Issued and outstanding: Nil preferred shares (June 30, 2016 - Nil) 501,338,334 common shares (June 30, 2016 - 119,772,784)</t>
  </si>
  <si>
    <t>Additional paid-in capital</t>
  </si>
  <si>
    <t>Accumulated other comprehensive loss</t>
  </si>
  <si>
    <t>Accumulated deficit</t>
  </si>
  <si>
    <t>Total Lithium Exploration Group, Inc. Stockholders' Deficit</t>
  </si>
  <si>
    <t>Non-controlling interest</t>
  </si>
  <si>
    <t>Total Deficit</t>
  </si>
  <si>
    <t>Total Liabilities and Deficit</t>
  </si>
  <si>
    <t>Condensed Consolidated Balance Sheets (Parenthetical) - $ / shares</t>
  </si>
  <si>
    <t>Preferred Stock, Shares Authorized</t>
  </si>
  <si>
    <t>Preferred Stock, Par Value Per Share</t>
  </si>
  <si>
    <t>Common Stock, Shares Authorized</t>
  </si>
  <si>
    <t>Common Stock, Par Value Per Share</t>
  </si>
  <si>
    <t>Preferred Stock, Shares Issued</t>
  </si>
  <si>
    <t xml:space="preserve"> </t>
  </si>
  <si>
    <t>Preferred Stock, Shares Outstanding</t>
  </si>
  <si>
    <t>Common Stock, Shares, Issued</t>
  </si>
  <si>
    <t>Common Stock, Shares, Outstanding</t>
  </si>
  <si>
    <t>Condensed Consolidated Statements of Operations And Comprehensive Income (Loss) (unaudited) - USD ($)</t>
  </si>
  <si>
    <t>3 Months Ended</t>
  </si>
  <si>
    <t>Dec. 31, 2015</t>
  </si>
  <si>
    <t>Revenue</t>
  </si>
  <si>
    <t>Operating Expenses:</t>
  </si>
  <si>
    <t>Mining</t>
  </si>
  <si>
    <t>Selling, general and administrative</t>
  </si>
  <si>
    <t>Total operating expenses</t>
  </si>
  <si>
    <t>Loss from operations</t>
  </si>
  <si>
    <t>Other income (expenses)</t>
  </si>
  <si>
    <t>Interest expense</t>
  </si>
  <si>
    <t>Gain on change in the fair value of derivative liability</t>
  </si>
  <si>
    <t>Amortization of debt discount</t>
  </si>
  <si>
    <t>Bad-debt write off</t>
  </si>
  <si>
    <t>(Loss) gain on disposal of business operations</t>
  </si>
  <si>
    <t>Loss on extinguishment of liability</t>
  </si>
  <si>
    <t>Income (Loss) before income taxes</t>
  </si>
  <si>
    <t>Provision for Income Taxes</t>
  </si>
  <si>
    <t>Net Income (loss) from continued operations</t>
  </si>
  <si>
    <t>Loss from discontinued operations</t>
  </si>
  <si>
    <t>Net income (loss)</t>
  </si>
  <si>
    <t>Less: Net income (loss) attributable to the non-controlling interest</t>
  </si>
  <si>
    <t>Net income (loss) attributable to Lithium Exploration Group, Inc. Common shareholders</t>
  </si>
  <si>
    <t>Basic and Diluted income (loss) per Common Share from continuing operations</t>
  </si>
  <si>
    <t>Basic and Diluted income (loss) per Common Share from discontinued operations</t>
  </si>
  <si>
    <t>Basic and Diluted Weighted Average Number of Common Shares Outstanding</t>
  </si>
  <si>
    <t>Comprehensive income (loss):</t>
  </si>
  <si>
    <t>Foreign currency translation adjustment</t>
  </si>
  <si>
    <t>Comprehensive Income (loss)</t>
  </si>
  <si>
    <t>Comprehensive loss attributable to non-controlling interest</t>
  </si>
  <si>
    <t>Comprehensive Income (loss) attributable to Lithium Exploration Group, Inc common shareholders</t>
  </si>
  <si>
    <t>Condensed Consolidated Statements of Changes in Stockholders' Deficit (unaudited) - 6 months ended Dec. 31, 2016 - USD ($)</t>
  </si>
  <si>
    <t>Common Shares [Member]</t>
  </si>
  <si>
    <t>Additional Paid-in Capital [Member]</t>
  </si>
  <si>
    <t>Accumulated Other Comprehensive Loss [Member]</t>
  </si>
  <si>
    <t>Accumulated Deficit [Member]</t>
  </si>
  <si>
    <t>Non-controlling interest [Member]</t>
  </si>
  <si>
    <t>Total</t>
  </si>
  <si>
    <t>Beginning Balance at Jun. 30, 2016</t>
  </si>
  <si>
    <t>Beginning Balance (Shares) at Jun. 30, 2016</t>
  </si>
  <si>
    <t>Common shares issued for debt conversion and interest</t>
  </si>
  <si>
    <t>Common shares issued for debt conversion and interest (Shares)</t>
  </si>
  <si>
    <t>Derivative liability transferred to additional paid in capital on conversion of note</t>
  </si>
  <si>
    <t>Foreign currency translation loss</t>
  </si>
  <si>
    <t>Net loss for the period</t>
  </si>
  <si>
    <t>Ending Balance at Dec. 31, 2016</t>
  </si>
  <si>
    <t>Ending Balance (Shares) at Dec. 31, 2016</t>
  </si>
  <si>
    <t>Condensed Consolidated Statements of Cash Flows (unaudited) - USD ($)</t>
  </si>
  <si>
    <t>Cash Flows from Operating Activities</t>
  </si>
  <si>
    <t>Net loss from continuing operations</t>
  </si>
  <si>
    <t>Adjustments to reconcile net loss to net cash used in operating activities:</t>
  </si>
  <si>
    <t>Non-cash Interest expense</t>
  </si>
  <si>
    <t>Common shares issued for interest</t>
  </si>
  <si>
    <t>Investment Impairment</t>
  </si>
  <si>
    <t>Loss on extinguishment of debt and derivative liabilities</t>
  </si>
  <si>
    <t>Changes in operating assets and liabilities:</t>
  </si>
  <si>
    <t>Receivable, net</t>
  </si>
  <si>
    <t>Accrued interest</t>
  </si>
  <si>
    <t>Net cash used in operating activities from continuing operations</t>
  </si>
  <si>
    <t>Net cash provided by operating activities from discontinued operations</t>
  </si>
  <si>
    <t>Net cash used in operating activities</t>
  </si>
  <si>
    <t>Cash Flows from Investing Activities</t>
  </si>
  <si>
    <t>Investment in PetroChase Inc.</t>
  </si>
  <si>
    <t>Net cash used in investing activities</t>
  </si>
  <si>
    <t>Cash Flows from Financing Activities</t>
  </si>
  <si>
    <t>Proceed from issuance of convertible promissory notes, net</t>
  </si>
  <si>
    <t>Net cash provided by financing activities</t>
  </si>
  <si>
    <t>Effect of foreign exchange</t>
  </si>
  <si>
    <t>Increase (Decrease) in cash and cash equivalents</t>
  </si>
  <si>
    <t>Cash and cash equivalents - beginning of period</t>
  </si>
  <si>
    <t>Cash and cash equivalents - end of period</t>
  </si>
  <si>
    <t>Cash paid during the period for:</t>
  </si>
  <si>
    <t>Interest</t>
  </si>
  <si>
    <t>Income taxes</t>
  </si>
  <si>
    <t>Non-cash investing and financing activities:</t>
  </si>
  <si>
    <t>Common stock issued for debt conversion</t>
  </si>
  <si>
    <t>Derivative liability re-classed to additional paid in capital</t>
  </si>
  <si>
    <t>Debt discount on issuance of convertible note and warrants</t>
  </si>
  <si>
    <t>Initial derivative liability on note issuance</t>
  </si>
  <si>
    <t>Interest reclassed to convertible note</t>
  </si>
  <si>
    <t>Organization</t>
  </si>
  <si>
    <t>Organization [Text Block]</t>
  </si>
  <si>
    <t>1. Organization Lithium Exploration Group, Inc. (formerly Mariposa Resources, Ltd.) (the “Company”) was incorporated on May 31, 2006 in the State of Nevada, U.S.A. It is based in Phoenix, Arizona, USA. The accounting and reporting policies of the Company conform to accounting principles generally accepted in the United States of America, and the Company’s fiscal year end is June 30. Effective November 30, 2010, the Company changed its name to “Lithium Exploration Group, Inc.,” by way of a merger with its wholly-owned subsidiary Lithium Exploration Group, Inc., which was formed solely for the change of name.
A wholly owned subsidiary,
1617437
Alberta Ltd. was incorporated in the province of Alberta, Canada on July 8, 2011. Effective October 2, 2013, the subsidiary changed its name to Alta Disposal Ltd.
On October 18, 2013, the Company acquired
51% interest in Alta Disposal Morinville Ltd. (formerly Blue Tap Resources Ltd.). Effective September 4, 2015, the Company entered into an Asset Purchase Agreement with Cancen Oil Canada whereby the Company agrees to sell all right, title and interest of Alta Disposal Morinville Ltd. assets for total purchase price of CAD$10,000
approximately USD$7,466.
On March 1, 2014, the Company through its
100% subsidiary Alta Disposal Ltd. acquired
50% interest in Tero Oilfield Services Ltd. (the “Tero”) On May 1, 2015, the Company entered into a Share Purchase Agreement with an individual and disposed its
50% interest in Tero.
On September 9, 2016, the Company acquired
100% interest in Black Box Energy, Inc. (Black Box Energy”) a company incorporated in the state of Nevada.
On September 9, 2016, the Company through its
100% subsidiary Black Box Energy entered into an agreement with PetroChase to acquire a
50% of a
70% of the working interest in the McKean County Project.
The Company is engaged principally in the acquisition, exploration, and development of resource properties. Prior to June 25, 2009, the Company had the right to conduct exploration work on
20
mineral mining claims in Esmeralda County, Nevada, U.S.A. On July 31, 2009, the Company acquired an option to enter into a joint venture for the management and ownership of the Jack Creek Project, a mining project located in Elko County, Nevada. On September 25, 2009, the joint venture was terminated and the Company entered into an agreement with Beeston Enterprises Ltd., under which the Company was granted an option to acquire an undivided
50% interest in eight mineral claims located in the Clinton Mining District of British Columbia, Canada. On December 16, 2010, the Company entered into an Assignment Agreement to acquire an undivided
100% right, title and interest in and to certain mineral permits located in the Province of Alberta, Canada (see Note 5). On November 8, 2011, the Company entered into a letter agreement with Glottech-USA. Pursuant to the terms of the agreement, the Company was granted an exclusive license to use and distribute the technology within the Swan Hills region of Alberta as well as a non-exclusive right to distribute the technology within Canada.</t>
  </si>
  <si>
    <t>Significant Accounting Policies</t>
  </si>
  <si>
    <t>Significant Accounting Policies [Text Block]</t>
  </si>
  <si>
    <t>2. Significant Accounting Policies
Basis of presentation and consolidation The accompanying unaudited condensed consolidated financial statements have been prepared in accordance with accounting principles generally accepted in the United States of America. These interim financial statements as of and for the three months ended December 31,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December 31, 2016 are not necessarily indicative of the results to be expected for the year ending June 30, 2017 or for any future period. All references to December 31, 2016 and 2015 in these footnotes are unaudited. These unaudited condensed consolidated financial statements should be read in conjunction with the audited financial statements and the notes thereto for the year ended June 30, 2016, included in the Company’s annual report on Form 10-K filed with the SEC on October 18, 2016.
Principal of Consolidation
The unaudited condensed financial statements include the accounts of the Company, its wholly-owned subsidiary Alta Disposal Ltd., its
51% owned subsidiary Alta Disposal Morinville Ltd. (formerly Bluetap Resources Ltd.), and its
100% interest in Black Box Energy. Intercompany accounts and transactions have been eliminated in consolidation in conformity with the applicable accounting framework. Note that no transactions occurred within Black Box Energy for the six months ended December 31, 2016.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68,570
and $25,208
in cash and cash equivalents at December 31, 2016 and June 30, 2016, respectively.
Concentration of Risk The Company maintains cash balances at a financial institution which, from time to time, may exceed Federal Deposit Insurance Corporation insured limits for banks located in the US. As of December 31, 2016 and June 30, 2016, the Company had no deposits in excess of federally insured limits in its US bank. The Company has not experienced any losses with regard to its bank accounts and believes it is not exposed to any risk of loss on its cash in bank accounts.
Prepaid expenses Prepaid expenses consist of security deposit for office lease which will be expensed or refunded at the end of the lease period.
Start-Up Costs
In accordance with FASC 720-15-20 “
Start-Up Costs,”
Mineral Acquisition and Exploration Costs The Company has been in the exploration stage since its formation on May 31, 2006.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on-controlling Interest
The
49% third party ownership of Alta Disposal Morinville Ltd. (formerly Blue Tap Resources Ltd.) at December 31, 2016 and 2015 are recorded as non-controlling interests in the consolidated financial statements. Details of changes in the non-controlling interests during the year ended June 30, 2016 and period ending December 31, 2016 are reflected in the condensed statement of defici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Net Income or (Loss) per Share of Common Stock
The Company has adopted FASC Topic No. 260, “
Earnings Per Share
Potentially dilutive securities are not presented in the computation of EPS since their effects are anti-dilutive. The total number of potential no. of dilutive shares is
1,549,537,677
at the period ending December 31, 2016.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Exchange differences arising on translation of foreign operations are transferred directly to the Company’s accumulated other comprehensive loss in the consolidated balance sheets. Transaction gains and losses arising from exchange rate fluctuation on transactions denominated in a currency other than the functional currency are included in the consolidated statements of operations.
The relevant translation rates are as follows: For the period ending December, 2016 closing rate at
0.7448
CDN$: US$, average rate at
0.7580
CDN$: US$ and for the year ended June 30, 2016 closing rate at
0.769
CDN$: US$, average rate at
0.7761
CDN$: US$. For the period ending December 31, 2015 closing rate at
0.7225
CDN$: US$, average rate at
0.7565
CDN$: US$
Comprehensive Income (Loss)
FASC Topic No. 220, “
Comprehensive Income,”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Warrants The Company accounts for currently outstanding detachable warrants to purchase common stock as derivative liabilities as they are freestanding derivative financial instruments. The warrants are recorded as derivative liabilities at fair value, estimated using a Black-Scholes option pricing model, and marked to market at each balance sheet date, with changes in the fair value of the derivative liabilities recorded in the consolidated statements of operations and comprehensive loss. Upon exercise of a derivative financial instrument, the instrument is marked to fair value at the conversion date and is reclassified to equity.
Convertible Instruments The Company evaluates and accounts for conversion options embedded in its convertible instruments in accordance with ASC 815 “Derivatives and Hedging”. It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financial instrument, the instrument is marked to fair value at the conversion date and is reclassified to equity.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Fair Value of Financial Instruments
ASC 820,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arrying amounts of the Company’s financial assets and liabilities, such as cash and cash equivalents, prepaid expenses, deposit, accounts payable and accrued liabilities, and due to a related party approximate their fair values because of the short maturity of these instruments. The Company’s Level 3 financial liabilities consist of the liability of the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The Company used a fair value model which incorporates transaction details such as Company stock price, contractual terms, maturity, risk free rates, as well as assumptions about future financings, volatility, and holder behavior as of the date of issuance and each balance sheet date.
Revenue Recognition 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 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 During the year ended June 30, 2016 and period ending December 31, 2016, the Company didn’t record any revenue under continuing operation.
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December 31, 2016,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Receivables
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 The Company recorded $Nil
(June 30, 2016 - $Nil) in allowance for doubtful accounts.
Recent Accounting Pronouncements In January 2017,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Company does not expect the adoption of this amendment to have a material effect on its financial condition and results of operations. In October 2016, the Financial Accounting Standards Board (“FASB”) issued Accounting Standards Update (“ASU”) 2016-16 - Income Taxes: Intra-Entity Transfers of Assets Other Than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its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its consolidated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its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t>
  </si>
  <si>
    <t>Capital Stock</t>
  </si>
  <si>
    <t>Capital Stock [Text Block]</t>
  </si>
  <si>
    <t>3. Capital Stock
On January 19, 2015, the Company's board of directors consented to effect a reverse stock split of the Company’s issued and outstanding shares of common stock on a basis of
20
old shares of common stock for one
1
new share of common stock. The reverse stock split was reviewed and approved for filing by the FNRA effective February 25, 2015.
On July 13, 2015, the Company's board of directors consented to effect a reverse stock split of the Company’s issued and outstanding shares of common stock on a basis of
200
old shares of common stock for one
1
new share of common stock. The reverse stock split was reviewed and approved for filing by the FNRA effective September 30, 2015. The Company’s authorized capital will not be affected by the reverse stock split. The split is reflected retrospectively in the accompanying financial statements.
Authorized Stock
At inception, the Company authorized
100,000,000
common shares and
100,000,000
preferred shares, both with a par value of $0.001
per share. Each common share entitles the holder to one vote, in person or proxy, on any matter on which action of the stockholders of the corporation is sought.
On April 8, 2009, the Company increased the number of authorized shares to
600,000,000
shares, of which
500,000,000
shares are designated as common stock par value $0.001
per share, and
100,000,000
shares are designated as preferred stock, par value $0.001
per share.
On October 25, 2012, the Company designated
20,000,000
series A convertible preferred stock with a par value of $0.001
per share and stated value of $100
per share. The designated preferred stock is convertible at the option of the holder, at any time beginning one year from the date such shares are issued, into common stock of the Company with a par value of $0.001. All shares of common stock of the Company, shall be of junior rank to all series A preferred stock in respect to the preferences as to distributions and payments upon the liquidation, dissolution and winding up of the Company. All other shares of preferred stock shall be of junior rank to all series A preferred shares in respect to the preferences as to distributions and payments upon the liquidation, dissolution and winding up of the Company.
On January 3, 2014, the Company designated
2,000,000
series B convertible preferred stock with a par value $0.001
per share, issuable only in consideration of the extinguishment of existing debt convertible in to the Company’s common stock with a par value of $0.001. The designated preferred stock shall be issued on the basis of
1
preferred stock for each $1
of convertible debt. The series B convertible preferred stock shall be subordinate to and rank junior to all indebtedness of the Company now or hereafter outstanding.
On October 17, 2014, the Company amended its Articles of Incorporation, which amendment was filed with the Nevada Secretary of State on October 17, 2014, to increase the authorized capital of its common shares from
500,000,000
common shares, par value $0.001
to
2,000,000,000
common shares, par value $0.001.
The Company's authorized capital consists of
2,000,000,000
common shares and
100,000,000
preferred shares, all with a par value of $0.001.
Effective June 22, 2015, the Company designated
50,000,000
of its
100,000,000
authorized shares of preferred stock as series A preferred stock. The series A preferred stock, par value $0.001, will rank senior to the Company’s common stock, carrying general voting rights with the common stock at the rate of
62
votes per share. The series A preferred stock will be deemed cancelled within
1
year of issuance and are not entitled to share in dividends or other distributions. So long as any shares of series A preferred stock are outstanding, the affirmative vote of not less than
75% of those outstanding shares of series A preferred stock will be required for any change to the Company’s Articles of Incorporation.
Effective September 9, 2015, the Company increase the authorized capital of its common shares from
2,000,000,000
common shares, par value $0.001
to
10,000,000,000
common shares, par value $0.001.
Share Issuances Common Stock Issuance
For the year ended June 30, 2016:
During the year ended June 30, 2016, the Company issued
109,612,491
shares upon conversion of the convertible promissory notes and accrued interest, valued at $476,901.
The Company also issued
2,577,896
shares, valued at $22,476
on cashless exercise of warrants during the year ended June 30, 2016.
For the period ended December 31, 2016:
During the six-months ended December 31, 2016, the Company issued
381,565,550
common shares at a deemed price ranging from $0.0005
to $0.00075
per share for promissory note and interest conversion valued at $210,025
(Note 6).</t>
  </si>
  <si>
    <t>Provision for Income Taxes [Text Block]</t>
  </si>
  <si>
    <t>4. Provision for Income Taxes 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
Exploration stage deferred tax assets arising as a result of net operating loss carryforwards have been offset completely by a valuation allowance due to the uncertainty of their utilization in future periods. Operating loss carryforwards generated during the period from May 31, 2006 (date of inception) through December 31, 2016 of approximately $15,934,605
will begin to expire in 2026. Accordingly, deferred tax assets were offset by the valuation allowance that increased by approximately $614,380
and $390,542
during the periods ended December 31, 2016 and 2015 respectively.
The Company follows the provisions of uncertain tax positions as addressed inFASC 740-10-65-1. The Company recognized approximately no increase in the liability for unrecognized tax benefits. The Company has no tax position at December 31, 2016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6. The Company’s utilization of any net operating loss carry forward may be unlikely as a result of its intended exploration stage activities. The tax years for June 30, 2015, June 30, 2014, June 30, 2013 and June 30, 2012 are still open for examination by the Internal Revenue Service (IRS).
For the six months ended December 31, 2016
Amount
Tax Effect (
35%)
Loss before income tax $
2,803,543
$
981,240
Shares issued for interest expenses
(2,402
)
(841
)
Non-cash interest expense
(258,994
)
(90,648
)
Loss on derivative liability - convertible notes and warrants
(1,381,409
)
(483,493
)
Amortization of discount
(546,358
)
(191,225
)
Total
614,380
215,033
Valuation allowance
(614,380
)
(215,033
)
Net deferred tax asset (liability) $
-
$
-
For the six months ended December 31, 2015
Amount
Tax Effect (
35%)
Net loss $
784,846
274,696
Non-cash interest expense
(545,832
)
(191,041
)
Gain on change in fair value of derivative liability
464,286
162,500
Amortization of debt discount
(320,322
)
(112,113
)
Gain on disposal of business operation
(7,565
)
(2,648
)
Total
390,542
136,690
Valuation allowance
(390,542
)
(136,690
)
Net deferred tax asset (liability) $
-
$
-</t>
  </si>
  <si>
    <t>Mineral Property Costs</t>
  </si>
  <si>
    <t>Mineral Property Costs [Text Block]</t>
  </si>
  <si>
    <t>5. Mineral Property Costs
Mineral Permit (Assignment Agreement with Lithium Exploration VIII Ltd.) On December 16, 2010, the Company entered into an Assignment Agreement to acquire the following:
a. )
An undivided
100% right, title and interest in and to certain mineral permits located in the Province of Alberta, Canada.
b. )
All of the assignor’s right, title and interest in and to the Option Agreement.
In consideration for the Assignment, the Company agreed to pay US$90,000
by way of cash or stock of equal value (consisting of amounts previously paid by the Assignor pursuant to the Option Agreement). The full $90,000
(consisting of option payments ‘i’ and ‘v’ below) was expensed and included in the December 31, 2011 accounts payable balance. The Option shall be in good standing and exercisable by the Company by paying the following amounts on or before the dates specified in the following schedule:
i. )
CDN $40,000
(paid) upon execution of the agreement;
ii. )
CDN $60,000
(paid) on or before January 1, 2012;
iii. )
CDN $100,000
on or before January 1, 2013 (amended and paid);
iv. )
CDN $300,000
on or before January 1, 2014 (not paid); and
v. )
Paying all such property payments as may be required to maintain the mineral permits in good standing.
The Optionee shall provide a refundable amount of CDN$50,000
(paid) to the Optionor by November 2, 2010, which shall be applied by the Optionor towards work assessment expenses acceptable to the Government of Alberta, with any unused portion to be applied against payments required to maintain the permits underlying the property in good standing.
On December 31, 2012, the Company entered into an agreement to amend the original payment requirement of CDN$100,000
due on January 1, 2013 to the following payments: CDN $20,000
(paid) cash payment due on January 1, 2013 and CDN $80,000
by a
15% one year promissory note starting January 1, 2013. The promissory note is interest free until June 30, 2013. After then, interest will accrue on the principal balance then in arrears at the rate of
15% per annum. No payments shall be payable until December 31, 2013. At any time, the Optionor may elect to convert the remaining balance of CDN $80,000
plus accrued interest into common shares of the Company at
75% of the closing market price of the Company’s common shares on the election day. The full CDN$100,000
(US$95,008) (consisting of cash payment of CDN$20,000
(US$19,164) and note payable of CDN$80,000
(US$75,844) was expensed. The note is subject to be measured at its fair value in accordance with ASC 480-10-25-14. The fair value at issuance was CDN$106,667
(US$101,125) as of June 30, 2013. An additional $26,667
was charged to mining expense during the year June 30, 2013. An interest expense of CDN$3,058
(US$2,899) was accrued as at June 30, 2013. On July 3, 2013, the Optionor elected to convert the promissory note of CDN $80,000
(US$75,844) plus accrued interest of CDN$3,058
(US$2,899) for the total amount of CDN $83,058
(US$78,743) into
239
common shares of the Company at a price of US$330
per share. The January 1, 2014 payment was not paid by the Company, and subsequent to the schedule payment date, the agreement was terminated.
Glottech Technology On March 17, 2011 and subsequently amended on November 18, 2011, the Company entered into a letter agreement to acquire one initial unit of proprietary and patented mechanical ultrasound technology for use in water purification, inclusive of its process of separating from water, as the primary fluid stock, the salt and other minerals and by –products contained therein, with Glottech – USA. To acquire the unit, the Company must make the following payments:
a)
US$25,000
upon execution of the agreement (paid);
b)
US$75,000
within
180
days of execution of the agreement (paid);
c)
US$700,000
within
10
days of receipt of invoice from Glottech –USA LLC if the payment in b) is made (paid).
d)
The Company also granted an option to acquire
500
shares for $1.00
to Glottech – USA upon receipt of the operational ultrasonic generator that they are building for Lithium Exploration Group. The
500
shares are to be paid from outstanding shares owned by Alex Walsh, company CEO. During the year ended June 30, 2011, the option resulting in additional mining expenses of $4,940,000
was valued using the fair market value of the shares to be issued. On October 1, 2012, Alex Walsh and GD International entered into an agreement to transfer
500
common shares owned by Alex Walsh to GD International. The shares were received by GD International on October 29, 2012.
Commencing as of the end of an initial sixty day testing and training period following satisfactory delivery and physical setup of the technology, and continuing thereafter for as long as the technology remains in the possession of the Company, the Company shall pay continuing monthly royalties in an amount equal to $2.00
per physical ton of water processed pursuant to the usage of the technology.
On June 12, 2012, the Company filed a complaint with the court of common pleas of Chester County, Pennsylvania against Glottech – USA, LLC, Eldredge, Inc., and the Eldredge Companies, Inc. The complaint seeks an order of the court granting possession of the unit, in its current state, to the Company. Effective August 14, 2012, the Company entered into an option agreement with GD Glottech-International, Limited (“GD International”) to protect our license and distribution rights in the event that GD-Glottech-USA, LLC (“GD USA”) is unable to perform and honor the obligations contingent to a letter agreement dated November 8, 2011.
Pursuant to the terms of the option agreement, we are required to provide an initial deposit of $150,000
to be held in escrow for the option to obtain a license on the patent rights, as set forth in the option agreement. A further $15,000
was required for exercising the option agreement and it will be credited to future fees when patents rights are exercised. We exerised this option agreement on September 1, 2012 and released the funds to GD International.
On October 1, 2012, the Company entered into a sales agency agreement with GD International. The agreement shall replace all agreements entered previously. Pursuant to the agreement, the Company is appointed as GD International’s sales agent for the technology within the territory. As a consideration,
10,000
common shares of the Company shall be issued to GD International (issued: see d) above). GD International retains all right, title and interest in the technology. The term of this agreement will be an initial period of five years. The term shall be automatically renewable thereafter for successive five year periods provided that the Company has sold not less than
25
or more technology units during each applicable five year period.
On May 2, 2013, the Company entered into an agreement to retain the future use of the unit. Pursuant to the agreement, the Company must make the following payments:
a)
US$20,000
within three days of execution of the agreement (paid);
b)
US$30,000
within three days upon the testing of the unit has been successfully completed.</t>
  </si>
  <si>
    <t>Deposits in PetroChase, Inc.</t>
  </si>
  <si>
    <t>Deposits in PetroChase, Inc. [Text Block]</t>
  </si>
  <si>
    <t>6. Deposits in PetroChase, Inc.
On September 9, 2016, the Company acquired
100% interest in Black Box Energy, Inc. a company incorporated in the State of Nevada. Black Box Energy will purchase
50% of the working interest in the McKean County Project from PetroChase, Inc. The consideration paid for the
50% interest in McKean County Project, is in the following amounts:
First Payment made on 09/09/2016 for an amount of $125,000
;
Second Payment made on 09/16/2016 for an amount of $125,000
; and
Management Fees Payment for an amount of $30,000
within
90
days after the Second Payment.
The first two payments have been made to PetroChase, Inc. as at December 31, 2016 and appear as Deposit on Balance sheet. The Company is currently in dispute with Petrochase regarding the well that was not drilled in accordance with the agreement, and has given Petrochase notice of breach of contract. The management fee payments have been postponed until this issue has been resolved.</t>
  </si>
  <si>
    <t>Promissory Notes</t>
  </si>
  <si>
    <t>Promissory Notes [Text Block]</t>
  </si>
  <si>
    <t>7. Promissory Notes Summary of promissory notes at June 30, 2016 and December 31, 2016 is as follows:
June 30, 2016
Reclassification (Transfer)
(Payments)
December 31, 2016
September 16, 2016
$
-
$
460,000
$
(378,000)
$
82,000
October 18, 2016
-
60,000
-
60,000
Total
$
-
$
520,000
$
(378,000)
$
142,000
The above promissory notes are short-term notes that carry no interest. They are expected to be settled by cash with varying payment terms. All of the promissory notes are expected to be settled by the end of fiscal year 2017.</t>
  </si>
  <si>
    <t>Convertible Promissory Notes</t>
  </si>
  <si>
    <t>Convertible Promissory Notes [Text Block]</t>
  </si>
  <si>
    <t>8. Convertible Promissory Notes Summary of convertible promissory note at June 30, 2016 and December 31, 2016 is as follows:
June 30,
Principal
Accretion
Total
Transfer (Loan
Dec. 31,
2016
Issued
of Issuance
converted
Extinguished)
2016
Cost
February 13, 2013 $
21,908
$
-
$
-
$
-
$
-
$
21,908
July 22, 2014
185,314
-
-
(90,917
)
(15,304
)
79,093
August 22, 2014
15,768
-
-
-
(15,768
)
-
February 6, 2015
7,150
-
-
-
-
7,150
March 9, 2015
10,220
(10,220
)
-
February 24, 2015
76,239
-
-
-
(76,239
)
-
August 3, 2015
36,000
-
-
-
-
36,000
September 9, 2015
30,000
-
-
-
-
30,000
September 30, 2015
20,800
-
-
-
(20,800
)
-
November 06,2015
12,000
-
-
-
-
12,000
December 01, 2015
36,000
-
-
-
(18,000
)
18,000
December 03, 2015
17,000
-
-
-
(17,000
)
-
January 27, 2016
29,750
-
-
-
(5,000
)
24,750
February, 1, 2016
49,197
(49,197
)
-
March 01, 2016
13,200
-
-
-
-
13,200
March 24, 2016
12,100
-
-
-
-
12,100
March 28, 2016
42,986
-
-
(2,216
)
(70
)
40,700
April 19, 2016
197,067
(137,500
)
59,5657
May 16, 2016
30,250
-
-
-
-
30,250
August 12, 2016
-
40,000
2,453
-
-
42,453
September 7, 2016
-
100,000
4,700
(53,920
)
161,420
212,200
September 8, 2016
-
25,000
819
(60,570
)
120,000
85,249
September 9,2016
-
125,000
5,567
-
130,567
September 15, 2016
-
232,000
7,116
-
239,116
September 16, 2016
-
-
-
125,000
125,000
September 19, 2016
-
-
-
1,398,000
1,398,000
September 27, 2016
-
110,000
3,907
113,907
October 10, 2016
-
-
2,050
-
93,063
95,113
October 19, 2016
-
-
-
35,000
35,000
October 27, 2016
-
40,000
1,400
-
-
41,400
October 31, 2016
-
147,000
2,599
-
-
149,599
November 14, 2016
-
25,000
727
-
-
25,727
November 22, 2016
-
25,000
471
-
-
25,471
November 30, 2016
-
87,000
1,036
-
-
88,036
December 23, 2016
-
37,500
156
-
-
37,656
December 29, 2016
-
82,000
48
-
-
82,048
$
842,950
$
1,075,500
$
33,049
$
(207,623
) $
1,567,384
$
3,311,260
Less: Unamortized debt discount $
(223,181
) $
(976,166
)
Total note payable, net of debt discount $
619,769
$
2,335,094
Current portion $
619,769
$
2,335,094
Long term portion $
-
$
-
On September 8, 2016 Company had transferred an aggregate of $15,304
plus accrued interest of $104,696
in Convertible Promissory Notes from one debt holder to another. The transfer was treated as a modification of the Convertible Promissory Notes. The Convertible Promissory Notes matures on September 8, 2017. These notes bear
10% interest per annum and the Holder of this Note is entitled, at its option, at any time, to convert all or any amount of the principal face amount of this Note then outstanding into shares of the Company's common stock at a price equal to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0,498
of the embedded derivative. The fair value of the embedded derivative was determined using the Black Scholes Model based on the following assumptions:
Dividend yield:
0.00%
Volatility
241.19%
Risk free rate:
.
85%
The initial fair values of the embedded debt derivative $78,957
was allocated as a debt discount of the note with the remainder $11,542
was charged to current period operations as interest expense.
On October 10, 2016 Company issued an aggregate of $102,369
Convertible Promissory Notes with no issuance costs that matures on October 10, 2017. These notes bear
10% interest per annum and the Holder of this Note is entitled, at its option, at any time, to convert all or any amount of the principal face amount of this Note then outstanding into shares of the Company's common stock at a price equal to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74,334
of the embedded derivative. The fair value of the embedded derivative was determined using the Black Scholes Model based on the following assumptions:
Dividend yield:
0.00%
Volatility
241.19%
Risk free rate:
.
85%
The initial fair values of the embedded debt derivative $74,334
was allocated as a debt discount and no amounts allocated to interest expense.
On October 19, 2016 Company issued an aggregate of $35,000
Convertible Promissory Notes with no issuance costs that matures on October 19, 2017. These notes bear
8% interest per annum and the Holder of this Note is entitled, at its option, at any time, to convert all or any amount of the principal face amount of this Note then outstanding into shares of the Company's common stock at a price equal to
65%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4,093
of the embedded derivative. The fair value of the embedded derivative was determined using the Black Scholes Model based on the following assumptions:
Dividend yield:
0.00%
Volatility
241.19%
Risk free rate:
.
85%
The initial fair values of the embedded debt derivative $18,846
was allocated as a debt discount of the note with the remainder $25,247
was charged to current period operations as interest expense.
On October 27, 2016 Company issued an aggregate of $48,400
Convertible Promissory Notes with issuance cost of $8,400
that matures on October 27, 2017. These notes bear
10% interest per annum and the Holder of this Note is entitled, at its option, at any time, to convert all or any amount of the principal face amount of this Note then outstanding into shares of the Company's common stock at a price equal to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7,583
of the embedded derivative. The fair value of the embedded derivative was determined using the Black Scholes Model based on the following assumptions:
Dividend yield:
0.00%
Volatility
241,19%
Risk free rate:
.
85%
The initial fair values of the embedded debt derivative $27,583
was allocated as a debt discount up to the proceeds of the note and no amounts allocated to interest expense.
On October 31, 2016 Company issued an aggregate of $163,334
Convertible Promissory Notes with issuance cost of $16,334
that matures on October 31, 2017. These notes bear
10% interest per annum and the Holder of this Note is entitled, at its option, at any time, to convert all or any amount of the principal face amount of this Note then outstanding into shares of the Company's common stock at a price equal to lesser of $0.005
or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63,303
of the embedded derivative. The fair value of the embedded derivative was determined using the Black Scholes Model based on the following assumptions:
Dividend yield:
0.00%
Volatility
241.19%
Risk free rate:
.
85%
The initial fair values of the embedded debt derivative $63,303
was allocated as a debt discount and no amounts allocated to interest expense.
On November 14, 2016 Company issued an aggregate of $31,111
Convertible Promissory Notes with issuance cost of $6,111
that matures on November 14, 2017. These notes bear
10% interest per annum and the Holder of this Note is entitled, at its option, at any time, to convert all or any amount of the principal face amount of this Note then outstanding into shares of the Company's common stock at a price equal to lesser of $0.005
or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7,670
of the embedded derivative. The fair value of the embedded derivative was determined using the Black Scholes Model based on the following assumptions:
Dividend yield:
0.00%
Volatility
241.19%
Risk free rate:
.
85%
The initial fair values of the embedded debt derivative $25,000
was allocated as a debt discount of the note with the remainder $22,670
was charged to current period operations as interest expense.
On November 22, 2016 Company issued an aggregate of $29,700
Convertible Promissory Notes with issuance cost of $4,700
that matures on November 22, 2017. These notes bear
10% interest per annum and the Holder of this Note is entitled, at its option, at any time, to convert all or any amount of the principal face amount of this Note then outstanding into shares of the Company's common stock at a price equal to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9,950
of the embedded derivative. The fair value of the embedded derivative was determined using the Black Scholes Model based on the following assumptions:
Dividend yield:
0.00%
Volatility
241.19%
Risk free rate:
.
59%
The initial fair values of the embedded debt derivative $19,950
was allocated as a debt discount.
On November 30, 2016 Company issued an aggregate of $100,000
Convertible Promissory Notes with issuance cost of $13,000
that matures on November 30, 2017. These notes bear
10% interest per annum and the Holder of this Note is entitled, at its option, at any time, to convert all or any amount of the principal face amount of this Note then outstanding into shares of the Company's common stock at a price equal to lesser of $0.005
or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63,665
of the embedded derivative. The fair value of the embedded derivative was determined using the Black Scholes Model based on the following assumptions:
Dividend yield:
0.00%
Volatility
241.19%
Risk free rate:
.
59%
The initial fair values of the embedded debt derivative $63,665
was allocated as a debt discount and no amounts allocated to interest expense.
On December 23, 2016 Company issued an aggregate of $45,100
Convertible Promissory Notes with issuance cost of $7,600
that matures on December 23, 2017. These notes bear
10% interest per annum and the Holder of this Note is entitled, at its option, at any time, to convert all or any amount of the principal face amount of this Note then outstanding into shares of the Company's common stock at a price equal to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2,112
of the embedded derivative. The fair value of the embedded derivative was determined using the Black Scholes Model based on the following assumptions:
Dividend yield:
0.00%
Volatility
241.19%
Risk free rate:
.
85%
The initial fair values of the embedded debt derivative $22,112
was allocated as a debt discount and no amounts allocated to interest expense.
On December 29, 2016 Company issued an aggregate of $91,111
Convertible Promissory Notes with issuance cost of $9,111
that matures on December 29, 2017. These notes bear
10% interest per annum and the Holder of this Note is entitled, at its option, at any time, to convert all or any amount of the principal face amount of this Note then outstanding into shares of the Company's common stock at a price equal to lesser of $0.005
or
50% discount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68,524
of the embedded derivative. The fair value of the embedded derivative was determined using the Black Scholes Model based on the following assumptions:
Dividend yield:
0.00%
Volatility
241.19%
Risk free rate:
.
85%
The initial fair values of the embedded debt derivative $68,524
was allocated as a debt discount up to the proceeds of the note and no amounts allocated to interest expense.
The modification of the Notes was evaluated under FASB Accounting Standards Codification (“ASC”) Topic No. 470-50-40, “Debt Modification and Extinguishments”. Therefore, according to the guidance, the instruments were determined to be substantially different, and the transaction qualified for extinguishment accounting. During the six months ended December 31, 2016, $1,539,701
was recorded as loss on extinguishment of debt due to settlement agreement with note holders. The $1,539,701
consists of net increase in principal of convertible promissory notes of $1,429,501
(net of extinguished interests of $137,883), increase in principal of non-convertible promissory notes of $520,000, extinguished derivative liabilities for debt and warrants with fair values on date of conversion was $298,728
and $111,072
respectively.
During the three and six months period ended December 31, 2016 the Company amortized the debt discount on all the notes of $404,026
and $546,358, respectively to operations as expense including $28,957
and $33,052, respectively, for accretion expenses. During the three and six months period ended December 31, 2015 the Company amortized the debt discount on all the notes of $149,379
and $320,322, respectively, to operations as expense.
Derivative Liability - Debt
The fair value of the described embedded derivative on all debt was valued at $1,812,194
and $1,162,058
at December 31, 2016 and June 30, 2016, respectively, which was determined using the Black Scholes Model with the following assumptions:
December 31, 2016 June 30, 2016
Dividend yield:
0%
0%
Volatility
241.2
–
267.9%
346.6
–
453.3%
Risk free rate:
0.62%-0.85%
0.39%-0.66%
The Company recorded fair value of the derivative liability on debt to market resulting in non-cash, non-operating gain of $270,809
and $1,070,492
for the six months ended December 31, 2016 and 2015, respectively. For the three months ending December 31, 2016 and 2015, a non-cash, non-operating gain of $1,239,892
and $8,660,230
was recorded respectively.
During the period ended December 31, 2016 and June 30, 2016 the Company reclassed the derivative liability of $305,763
and $768,175, respectively, to additional paid in capital on conversion of convertible note.
The following table provides a summary of changes in fair value of the Company’s Level 3 financial liabilities as of December 31, 2016 and June 30, 2016:
Derivative
Liability (convertible
promissory notes)
Balance, June 30, 2015 $
1,646,448
Initial fair value at note issuances
1,027,009
Fair value of liability at note conversion
(768,175
)
Mark-to-market at June 30, 2016
(743,224
)
Balance, June 30, 2016 $
1,162,058
Initial fair value at note issuances
1,525,435
Fair value of liability at note conversion
(305,763
)
Extinguishment of derivative liability
(298,728
)
Mark-to-market at December 31, 2016
(270,809
)
Balance, December 31, 2016 $
1,812,193
Net gain for the period included in earnings relating to the liabilities held at December 31, 2016 $
270,809
Derivative Liability- Warrants Along with the promissory notes, the Company issued warrants that bear a cashless exercise provision. The warrants also include anti-dilution protection with respect to lower priced issuances of common stock or securities convertible or exchangeable into common stock, which provision resulted in derivative liability treatment under ASC 480. The warrants are recorded at fair value using the Black-Scholes option pricing model and marked-to-market at each reporting period, with the changes in the fair value recorded in the consolidated statement of operations and comprehensive income (loss). During the period ended December 31, 2016 and the year ended June 30, 2016 no warrants were issued along with convertible note.
The fair value of the described embedded derivative on all warrants was valued at $270,055
at December 30, 2016 and $268,611
at June 30, 2016 which was determined using the Black Scholes Model with the following assumptions:
December 31, June 30, 2016
2016
Dividend yield:
0
%
0%
Volatility
240.7
–
291.9
%
229.1
–
275.4%
Risk free rate:
0.88
-
1.47
%
0.71
–
1.01%
Warrants
Weighted
Weighted
Outstanding
Average
Average
Exercise
Remaining
Price
life
Balance, June 30, 2015
27,092
$
100.98
3.79
years
Exercised
(120
)
280.00
-
Issued
-
-
-
Expired
-
-
-
Cancelled
-
-
-
Balance, June 30, 2016
26,972
$
100.20
2.79
years
Exercised
-
-
-
Issued
-
-
-
Expired
-
-
-
Cancelled
(10,834
)
164.80
-
Balance, December 31, 2016
16,138
$
211.60
2.91
years
The following table provides a summary of changes in fair value of the Company’s Level 3 financial liabilities as of December 31, 2016 and June 30, 2016:
Derivative
Liability (warrants)
Balance, June 30, 2015 $
143,375
Initial fair value of warrant derivatives at note issuances
-
Fair value of warrant exercised
(22,476
)
Mark-to-market at June 30, 2016 – warrant liability
147,712
Balance, June 30, 2016 $
268,611
Fair value of warrant cancelled
(111,073
)
Mark-to-market at December 31, 2016 – warrant liability
112,517
Balance, December 31, 2016 $
270,055
Net loss for the year included in earnings relating to the liabilities held at December 31, 2016 $
112,517
The Company recorded fair value of the derivative liability on warrants to market resulting in non-cash, non-operating gain of $68,730
and $245,829
for the three months ended December 31, 2016, and 2015, respectively and non-cash, non-operating loss of $112,517
and $606,206
for the six months ended December 31, 2016, and 2015, respectively.
During the period ended December 31, 2016 and June 30, 2016 the Company reclassed the derivative liability on warrants of $Nil
and $22,476, respectively, to additional paid in capital on exercise of warrants.</t>
  </si>
  <si>
    <t>Related Party Transactions</t>
  </si>
  <si>
    <t>Related Party Transactions [Text Block]</t>
  </si>
  <si>
    <t>9. Related Party Transactions
During the six months ended December 31, 2016, the Company incurred consulting fees of $41,000
(December 31, 2015 - $1,115) and during the three months ended December 31, 2016, the Company incurred consulting fees of $17,000
(December 31, 2015 - $300) with directors and officers out of which there were no stock payments.
As of December 31, 2016, the Company repaid to a director for a non-interest bearing demand loan of $nil
(Note 10) (June 30, 2016 – payable $nil). The balance outstanding for this loan is $115,000.
These transactions are in the normal course of operations and are measured at the exchange amount of consideration established and agreed to by the related parties.</t>
  </si>
  <si>
    <t>Going Concern and Liquidity Considerations</t>
  </si>
  <si>
    <t>Going Concern and Liquidity Considerations [Text Block]</t>
  </si>
  <si>
    <t>10. Going Concern and Liquidity Considerations
The accompanying unaudited condensed financial statements have been prepared assuming that the Company will continue as a going concern, which contemplates, among other things, the realization of assets and satisfaction of liabilities in the normal course of business. As at December 31, 2016, the Company had a working capital deficiency of $5,011,884
(June 30, 2016 - $2,473,600) and an accumulated deficit of $53,610,023
(June 30, 2016 - $50,806,439). The Company intends to fund operations through equity financing arrangements, which may be insufficient to fund its capital expenditures, working capital and other cash requirements for the next twelve months.
The ability of the Company to emerge from the exploration stage is dependent upon, among other things, obtaining additional financing to continue operations, explore and develop the mineral properties and the discovery, development and sale of ore reserves.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si>
  <si>
    <t>Commitments and Contingencies</t>
  </si>
  <si>
    <t>Commitments and Contingencies [Text Block]</t>
  </si>
  <si>
    <t>11. Commitments and Contingencies
Employment Agreements
On January 12, 2014, the Company entered into an employment agreement with a director and officer. Commencing on January 12, 2014, the director and officer will be employed for
24
months ending on January 12, 2016. Pursuant to the agreement, annual salary of US$120,000
is payable monthly in cash or if the Company does not have available cash, in shares of the Company’s common stock.
Consulting Agreements
On January 1, 2014, the Company entered in a consulting agreement with a consultants to provide services as members of the Board of Directors in regards to the Company’s management and operations. The compensation for the services to be provided will be $12,000
payable monthly in cash or if the Company does not have available cash, in shares of the Company’s common stock. The consulting agreement was amended on October 22, 2014 to include an additional aggregate of $30,000
payable as of October 22, 2014 in cash or in shares of the Company’s common stock, and changed the term of agreement from
12
months to
10
months. Effective November 1, 2014, the consultant resigned as member of the Board of Directors.
On April 28, 2014, the Company entered into a consulting agreement with a consultant to provide services as members of the Board of Directors in regards to the Company’s management and operations. Pursuant to the terms of the agreement, the consultant will receive compensation of $12,000
in unregistered restricted common shares of the Company's common stock at a deemed value of $200.0
per share, issuable on May 15, 2014, effective April 28, 2014 to April 27, 2015. The consultant resigned as member of the Board of Directors and these shares were not issued.
On May 30, 2014, the Company entered into a consulting agreement with a consultant to provide services as member of the Board of Directors in regards to the Company’s management and operation. The compensation for the services to be provided will be $10,000
per month payable in common stock of the Company from a period of six months from the effective date of May 30, 2014.
On August 1, 2014, the Company entered into a consulting agreement with a consultant to provide advice relative to corporate and business services and to perform other related activities. Pursuant to the terms of the agreement, the Company will issue
500
common shares of the Company valued at $68,000. These shares were issued in full effective October 22, 2014.
Lease Commitment
On May 25, 2016, the Company entered into a sublease agreement for a term of twelve months and expiring on May 30, 2017. Future minimum rental payments required under operating lease (exclusive of other additional rent payments) are $5,993.
Litigation From time to time we may be a defendant and plaintiff in various other legal proceedings arising in the normal course of our business. Except as disclosed above,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t>
  </si>
  <si>
    <t>Discontinued Operations</t>
  </si>
  <si>
    <t>Discontinued Operations [Text Block]</t>
  </si>
  <si>
    <t>12. Discontinued Operations
On September 4, 2015, the Company entered into an Asset Purchase agreement whereby the Company sells the net assets of Alta Disposal Morinville Ltd. (of which the Company had acquired
51% interest on October 18, 2013) for total purchase price of CDN$10,000.
Operating results for the six months ended December 31, 2016 and 2015 for Alta Disposal Morinville Ltd. are presented as discontinued operations and the assets and liabilities classified as held for sale are presented separately in the unaudited condensed balance sheet. A breakdown of the discontinued operations is presented as follow:
Consolidated Statements of Operations and Comprehensive Loss
Three Months Three Months Six Months Six Months
Ended Ended Ended Ended
December 31, December 31, December 31, December 31,
2016 2015 2016 2015
Revenue $
-
$
-
$
-
$
-
Selling, general and administrative
(49
)
(24,496
)
(80
)
(78,570
)
Loss from discontinued operations $
(49
) $
(24,496
) $
(80
) $
(78,570
)
Consolidated Balance Sheets December 31, June 30, 2016
2016
Current assets:
Cash and cash equivalents $
1,183
$
1,301
Receivable, net
631
651
Prepaid expenses
1,765
1,822
GST Receivable
15,732
16,237
$
19,312
$
20,011
Current liabilities:
Accounts payable $
6,221
$
6,420</t>
  </si>
  <si>
    <t>Subsequent Events</t>
  </si>
  <si>
    <t>Subsequent Events [Text Block]</t>
  </si>
  <si>
    <t>13. Subsequent Events The Company has evaluated subsequent events from January 1, 2017, through the date of this report, and determined there are no other items to disclose.
Convertible Secured Redeemable Note
On January 17, 2017 the Company issued an aggregate of $46,500
Convertible Secured Redeemable Note that matures on January 17, 2018. These notes bear
10% interest per annum and the Holder of this Note is entitled, at its option, at any time, to convert all or any amount of the principal face amount of this Note then outstanding into shares of the Company's common stock at a price equal to
50% of the lowest trading price of the Common Stock as reported on the OTC Markets for the twenty prior trading days including the day upon which a Notice of Conversion is received.
On January 25, 2017 the Company issued an aggregate of $132,222
Convertible Secured Redeemable Note that matures on January 25, 2018. These notes bear
10% interest per annum and the Holder of this Note is entitled, at its option, at any time, to convert all or any amount of the principal face amount of this Note then outstanding into shares of the Company's common stock at a price equal to
50% of the lowest trading price of the Common Stock as reported on the OTC Markets for the twenty prior trading days including the day upon which a Notice of Conversion is received.
On January 26, 2017 the Company issued an aggregate of $99,833
Convertible Secured Redeemable Note that matures on January 26, 2018. These notes bear
10% interest per annum and the Holder of this Note is entitled, at its option, at any time, to convert all or any amount of the principal face amount of this Note then outstanding into shares of the Company's common stock at a price equal to
50% of the lowest trading price of the Common Stock as reported on the OTC Markets for the twenty prior trading days including the day upon which a Notice of Conversion is received.
On January 27, 2017 the Company issued an aggregate of $116,600
Convertible Secured Redeemable Note that matures on January 27, 2018. These notes bear
10% interest per annum and the Holder of this Note is entitled, at its option, at any time, to convert all or any amount of the principal face amount of this Note then outstanding into shares of the Company's common stock at a price equal to
50% of the lowest trading price of the Common Stock as reported on the OTC Markets for the twenty prior trading days including the day upon which a Notice of Conversion is received.
On January 31, 2017, Union Capital LLC filed a complaint against our company in the United States District Court, Southern District of New York. The nature and circumstances of the complaint are further described in Item 1â€”Legal Proceedings of this Quarterly Report on Form 10-Q, the contents of which are hereby incorporated into this Item 5 by reference. As at the date of this report, we have engaged legal counsel and intend to respond to the complaint with an answer or motion in due course.
On February 3, 2017 the Company issued an aggregate of $80,850
Convertible Secured Redeemable Note that matures on January 26, 2018. These notes bear
10% interest per annum and the Holder of this Note is entitled, at its option, at any time, to convert all or any amount of the principal face amount of this Note then outstanding into shares of the Company's common stock at a price equal to
50% of the lowest trading price of the Common Stock as reported on the OTC Markets for the twenty prior trading days including the day upon which a Notice of Conversion is received.
Conversions Subsequent to December 31, 2016, the following conversions occurred:
On January 2, 2017 the Company issued
24,000,000
common shares at a deemed price of $0.0005
per share for promissory note conversion.
On January 4, 2017 the Company issued
23,000,000
common shares at a deemed price of $0.0005
per share for promissory note conversion.
On January 5, 2017 the Company issued
25,014,107
common shares at a deemed price of $0.00065
per share for promissory note conversion.
On January 13, 2017 the Company issued
28,000,000
common shares at a deemed price of $0.0005
per share for promissory note conversion.
On January 17, 2017 the Company issued
28,598,938
common shares at a deemed price of $0.00065
per share for promissory note conversion.
On January 19, 2017 the Company issued
26,063,507
common shares at a deemed price of $0.00065
per share for promissory note conversion.
On January 19, 2017 the Company issued
31,000,000
common shares at a deemed price of $0.0005
per share for promissory note conversion.
On January 20, 2017 the Company issued
14,956,600
common shares at a deemed price of $0.00065
per share for promissory note conversion.
On January 23, 2017 the Company issued
32,000,000
common shares at a deemed price of $0.0005
per share for promissory note conversion.
On January 24, 2017 the Company issued
23,441,660
common shares at a deemed price of $0.0005
per share for promissory note conversion.
On January 25, 2017 the Company issued
34,000,000
common shares at a deemed price of $0.0005
per share for promissory note conversion.
On January 30, 2017 the Company issued
30,000,000
common shares at a deemed price of $0.0005
per share for promissory note conversion.
On January 31, 2017 the Company issued
34,031,250
common shares at a deemed price of $0.0005
per share for promissory note conversion.
On February 6, 2017 the Company issued
38,625,200
common shares at a deemed price of $0.0005
per share for promissory note conversion.
On February 8, 2017 the Company issued
35,000,000
common shares at a deemed price of $0.0005
per share for promissory note conversion.
On February 13, 2017 the Company issued
44,588,820
common shares at a deemed price of $0.0005
per share for promissory note conversion.
On February 16, 2017 the Company issued
10,864,000
common shares at a deemed price of $0.00125
per share for promissory note conversion.</t>
  </si>
  <si>
    <t>Summary of Significant Accounting Policies (Policies)</t>
  </si>
  <si>
    <t>Basis of presentation and consolidation [Policy Text Block]</t>
  </si>
  <si>
    <t>Basis of presentation and consolidation The accompanying unaudited condensed consolidated financial statements have been prepared in accordance with accounting principles generally accepted in the United States of America. These interim financial statements as of and for the three months ended December 31,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December 31, 2016 are not necessarily indicative of the results to be expected for the year ending June 30, 2017 or for any future period. All references to December 31, 2016 and 2015 in these footnotes are unaudited. These unaudited condensed consolidated financial statements should be read in conjunction with the audited financial statements and the notes thereto for the year ended June 30, 2016, included in the Company’s annual report on Form 10-K filed with the SEC on October 18, 2016.</t>
  </si>
  <si>
    <t>Principal of Consolidation [Policy Text Block]</t>
  </si>
  <si>
    <t>Principal of Consolidation
The unaudited condensed financial statements include the accounts of the Company, its wholly-owned subsidiary Alta Disposal Ltd., its
51% owned subsidiary Alta Disposal Morinville Ltd. (formerly Bluetap Resources Ltd.), and its
100% interest in Black Box Energy. Intercompany accounts and transactions have been eliminated in consolidation in conformity with the applicable accounting framework. Note that no transactions occurred within Black Box Energy for the six months ended December 31, 2016.</t>
  </si>
  <si>
    <t>Use of Estimates [Policy Text Block]</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t>
  </si>
  <si>
    <t>Cash and Cash Equivalents [Policy Text Block]</t>
  </si>
  <si>
    <t>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68,570
and $25,208
in cash and cash equivalents at December 31, 2016 and June 30, 2016, respectively.</t>
  </si>
  <si>
    <t>Concentration of Risk [Policy Text Block]</t>
  </si>
  <si>
    <t>Concentration of Risk The Company maintains cash balances at a financial institution which, from time to time, may exceed Federal Deposit Insurance Corporation insured limits for banks located in the US. As of December 31, 2016 and June 30, 2016, the Company had no deposits in excess of federally insured limits in its US bank. The Company has not experienced any losses with regard to its bank accounts and believes it is not exposed to any risk of loss on its cash in bank accounts.</t>
  </si>
  <si>
    <t>Prepaid expenses [Policy Text Block]</t>
  </si>
  <si>
    <t>Prepaid expenses Prepaid expenses consist of security deposit for office lease which will be expensed or refunded at the end of the lease period.</t>
  </si>
  <si>
    <t>Start-Up Costs [Policy Text Block]</t>
  </si>
  <si>
    <t>Start-Up Costs
In accordance with FASC 720-15-20 “
Start-Up Costs,”</t>
  </si>
  <si>
    <t>Mineral Acquisition and Exploration Costs [Policy Text Block]</t>
  </si>
  <si>
    <t>Mineral Acquisition and Exploration Costs The Company has been in the exploration stage since its formation on May 31, 2006.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Concentrations of Credit Risk [Policy Text Bloc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on-controlling Interest [Policy Text Block]</t>
  </si>
  <si>
    <t>Non-controlling Interest
The
49% third party ownership of Alta Disposal Morinville Ltd. (formerly Blue Tap Resources Ltd.) at December 31, 2016 and 2015 are recorded as non-controlling interests in the consolidated financial statements. Details of changes in the non-controlling interests during the year ended June 30, 2016 and period ending December 31, 2016 are reflected in the condensed statement of deficit.</t>
  </si>
  <si>
    <t>Related Parties [Policy Text Block]</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Income or (Loss) per Share of Common Stock [Policy Text Block]</t>
  </si>
  <si>
    <t>Net Income or (Loss) per Share of Common Stock
The Company has adopted FASC Topic No. 260, “
Earnings Per Share
Potentially dilutive securities are not presented in the computation of EPS since their effects are anti-dilutive. The total number of potential no. of dilutive shares is
1,549,537,677
at the period ending December 31, 2016.</t>
  </si>
  <si>
    <t>Foreign Currency Translations [Policy Text Block]</t>
  </si>
  <si>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Exchange differences arising on translation of foreign operations are transferred directly to the Company’s accumulated other comprehensive loss in the consolidated balance sheets. Transaction gains and losses arising from exchange rate fluctuation on transactions denominated in a currency other than the functional currency are included in the consolidated statements of operations.
The relevant translation rates are as follows: For the period ending December, 2016 closing rate at
0.7448
CDN$: US$, average rate at
0.7580
CDN$: US$ and for the year ended June 30, 2016 closing rate at
0.769
CDN$: US$, average rate at
0.7761
CDN$: US$. For the period ending December 31, 2015 closing rate at
0.7225
CDN$: US$, average rate at
0.7565
CDN$: US$</t>
  </si>
  <si>
    <t>Comprehensive Income (Loss) [Policy Text Block]</t>
  </si>
  <si>
    <t>Comprehensive Income (Loss)
FASC Topic No. 220, “
Comprehensive Income,”</t>
  </si>
  <si>
    <t>Risks and Uncertainties [Policy Text Block]</t>
  </si>
  <si>
    <t>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Environmental Expenditures [Policy Text Block]</t>
  </si>
  <si>
    <t>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Warrants [Policy Text Block]</t>
  </si>
  <si>
    <t>Warrants The Company accounts for currently outstanding detachable warrants to purchase common stock as derivative liabilities as they are freestanding derivative financial instruments. The warrants are recorded as derivative liabilities at fair value, estimated using a Black-Scholes option pricing model, and marked to market at each balance sheet date, with changes in the fair value of the derivative liabilities recorded in the consolidated statements of operations and comprehensive loss. Upon exercise of a derivative financial instrument, the instrument is marked to fair value at the conversion date and is reclassified to equity.</t>
  </si>
  <si>
    <t>Convertible Instruments [Policy Text Block]</t>
  </si>
  <si>
    <t>Convertible Instruments The Company evaluates and accounts for conversion options embedded in its convertible instruments in accordance with ASC 815 “Derivatives and Hedging”. It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financial instrument, the instrument is marked to fair value at the conversion date and is reclassified to equity.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Fair Value of Financial Instruments [Policy Text Block]</t>
  </si>
  <si>
    <t>Fair Value of Financial Instruments
ASC 820,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arrying amounts of the Company’s financial assets and liabilities, such as cash and cash equivalents, prepaid expenses, deposit, accounts payable and accrued liabilities, and due to a related party approximate their fair values because of the short maturity of these instruments. The Company’s Level 3 financial liabilities consist of the liability of the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The Company used a fair value model which incorporates transaction details such as Company stock price, contractual terms, maturity, risk free rates, as well as assumptions about future financings, volatility, and holder behavior as of the date of issuance and each balance sheet date.</t>
  </si>
  <si>
    <t>Revenue Recognition [Policy Text Block]</t>
  </si>
  <si>
    <t>Revenue Recognition 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 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 During the year ended June 30, 2016 and period ending December 31, 2016, the Company didn’t record any revenue under continuing operation.</t>
  </si>
  <si>
    <t>Income Taxes [Policy Text Block]</t>
  </si>
  <si>
    <t>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December 31, 2016,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t>
  </si>
  <si>
    <t>Receivables [Policy Text Block]</t>
  </si>
  <si>
    <t>Receivables
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 The Company recorded $Nil
(June 30, 2016 - $Nil) in allowance for doubtful accounts.</t>
  </si>
  <si>
    <t>Recent Accounting Pronouncements [Policy Text Block]</t>
  </si>
  <si>
    <t>Recent Accounting Pronouncements In January 2017,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Company does not expect the adoption of this amendment to have a material effect on its financial condition and results of operations. In October 2016, the Financial Accounting Standards Board (“FASB”) issued Accounting Standards Update (“ASU”) 2016-16 - Income Taxes: Intra-Entity Transfers of Assets Other Than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its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its consolidated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its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t>
  </si>
  <si>
    <t>Provision for Income Taxes (Tables)</t>
  </si>
  <si>
    <t>Schedule of Deferred Tax Assets and Liabilities [Table Text Block]</t>
  </si>
  <si>
    <t>For the six months ended December 31, 2016
Amount
Tax Effect (
35%)
Loss before income tax $
2,803,543
$
981,240
Shares issued for interest expenses
(2,402
)
(841
)
Non-cash interest expense
(258,994
)
(90,648
)
Loss on derivative liability - convertible notes and warrants
(1,381,409
)
(483,493
)
Amortization of discount
(546,358
)
(191,225
)
Total
614,380
215,033
Valuation allowance
(614,380
)
(215,033
)
Net deferred tax asset (liability) $
-
$
-</t>
  </si>
  <si>
    <t>For the six months ended December 31, 2015
Amount
Tax Effect (
35%)
Net loss $
784,846
274,696
Non-cash interest expense
(545,832
)
(191,041
)
Gain on change in fair value of derivative liability
464,286
162,500
Amortization of debt discount
(320,322
)
(112,113
)
Gain on disposal of business operation
(7,565
)
(2,648
)
Total
390,542
136,690
Valuation allowance
(390,542
)
(136,690
)
Net deferred tax asset (liability) $
-
$
-</t>
  </si>
  <si>
    <t>Promissory Notes (Tables)</t>
  </si>
  <si>
    <t>Schedule of Non-Convertible Promissory Notes [Table Text Block]</t>
  </si>
  <si>
    <t>June 30, 2016
Reclassification (Transfer)
(Payments)
December 31, 2016
September 16, 2016
$
-
$
460,000
$
(378,000)
$
82,000
October 18, 2016
-
60,000
-
60,000
Total
$
-
$
520,000
$
(378,000)
$
142,000</t>
  </si>
  <si>
    <t>Convertible Promissory Notes (Tables)</t>
  </si>
  <si>
    <t>Schedule of Summary of Convertible Promissory Note [Table Text Block]</t>
  </si>
  <si>
    <t>June 30,
Principal
Accretion
Total
Transfer (Loan
Dec. 31,
2016
Issued
of Issuance
converted
Extinguished)
2016
Cost
February 13, 2013 $
21,908
$
-
$
-
$
-
$
-
$
21,908
July 22, 2014
185,314
-
-
(90,917
)
(15,304
)
79,093
August 22, 2014
15,768
-
-
-
(15,768
)
-
February 6, 2015
7,150
-
-
-
-
7,150
March 9, 2015
10,220
(10,220
)
-
February 24, 2015
76,239
-
-
-
(76,239
)
-
August 3, 2015
36,000
-
-
-
-
36,000
September 9, 2015
30,000
-
-
-
-
30,000
September 30, 2015
20,800
-
-
-
(20,800
)
-
November 06,2015
12,000
-
-
-
-
12,000
December 01, 2015
36,000
-
-
-
(18,000
)
18,000
December 03, 2015
17,000
-
-
-
(17,000
)
-
January 27, 2016
29,750
-
-
-
(5,000
)
24,750
February, 1, 2016
49,197
(49,197
)
-
March 01, 2016
13,200
-
-
-
-
13,200
March 24, 2016
12,100
-
-
-
-
12,100
March 28, 2016
42,986
-
-
(2,216
)
(70
)
40,700
April 19, 2016
197,067
(137,500
)
59,5657
May 16, 2016
30,250
-
-
-
-
30,250
August 12, 2016
-
40,000
2,453
-
-
42,453
September 7, 2016
-
100,000
4,700
(53,920
)
161,420
212,200
September 8, 2016
-
25,000
819
(60,570
)
120,000
85,249
September 9,2016
-
125,000
5,567
-
130,567
September 15, 2016
-
232,000
7,116
-
239,116
September 16, 2016
-
-
-
125,000
125,000
September 19, 2016
-
-
-
1,398,000
1,398,000
September 27, 2016
-
110,000
3,907
113,907
October 10, 2016
-
-
2,050
-
93,063
95,113
October 19, 2016
-
-
-
35,000
35,000
October 27, 2016
-
40,000
1,400
-
-
41,400
October 31, 2016
-
147,000
2,599
-
-
149,599
November 14, 2016
-
25,000
727
-
-
25,727
November 22, 2016
-
25,000
471
-
-
25,471
November 30, 2016
-
87,000
1,036
-
-
88,036
December 23, 2016
-
37,500
156
-
-
37,656
December 29, 2016
-
82,000
48
-
-
82,048
$
842,950
$
1,075,500
$
33,049
$
(207,623
) $
1,567,384
$
3,311,260
Less: Unamortized debt discount $
(223,181
) $
(976,166
)
Total note payable, net of debt discount $
619,769
$
2,335,094
Current portion $
619,769
$
2,335,094
Long term portion $
-
$
-</t>
  </si>
  <si>
    <t>Schedule of Valuation Assumptions [Table Text Block]</t>
  </si>
  <si>
    <t>December 31, 2016 June 30, 2016
Dividend yield:
0%
0%
Volatility
241.2
–
267.9%
346.6
–
453.3%
Risk free rate:
0.62%-0.85%
0.39%-0.66%</t>
  </si>
  <si>
    <t>Schedule of Changes in Fair Value of Convertible Promissory Notes [Table Text Block]</t>
  </si>
  <si>
    <t>Derivative
Liability (convertible
promissory notes)
Balance, June 30, 2015 $
1,646,448
Initial fair value at note issuances
1,027,009
Fair value of liability at note conversion
(768,175
)
Mark-to-market at June 30, 2016
(743,224
)
Balance, June 30, 2016 $
1,162,058
Initial fair value at note issuances
1,525,435
Fair value of liability at note conversion
(305,763
)
Extinguishment of derivative liability
(298,728
)
Mark-to-market at December 31, 2016
(270,809
)
Balance, December 31, 2016 $
1,812,193
Net gain for the period included in earnings relating to the liabilities held at December 31, 2016 $
270,809</t>
  </si>
  <si>
    <t>Schedule of Stockholders' Equity Note, Warrants or Rights, Valuation Assumptions [Table Text Block]</t>
  </si>
  <si>
    <t>December 31, June 30, 2016
2016
Dividend yield:
0 %
0%
Volatility
240.7
–
291.9%
229.1
–
275.4%
Risk free rate:
0.88
-
1.47%
0.71
–
1.01%</t>
  </si>
  <si>
    <t>Schedule of Stockholders' Equity Warrants Activity [Table Text Block]</t>
  </si>
  <si>
    <t>Warrants
Weighted
Weighted
Outstanding
Average
Average
Exercise
Remaining
Price
life
Balance, June 30, 2015
27,092
$
100.98
3.79
years
Exercised
(120
)
280.00
-
Issued
-
-
-
Expired
-
-
-
Cancelled
-
-
-
Balance, June 30, 2016
26,972
$
100.20
2.79
years
Exercised
-
-
-
Issued
-
-
-
Expired
-
-
-
Cancelled
(10,834
)
164.80
-
Balance, December 31, 2016
16,138
$
211.60
2.91
years</t>
  </si>
  <si>
    <t>Schedule of Changes in Fair Value of Financial Liabilities [Table Text Block]</t>
  </si>
  <si>
    <t>Derivative
Liability (warrants)
Balance, June 30, 2015 $
143,375
Initial fair value of warrant derivatives at note issuances
-
Fair value of warrant exercised
(22,476
)
Mark-to-market at June 30, 2016 – warrant liability
147,712
Balance, June 30, 2016 $
268,611
Fair value of warrant cancelled
(111,073
)
Mark-to-market at December 31, 2016 – warrant liability
112,517
Balance, December 31, 2016 $
270,055
Net loss for the year included in earnings relating to the liabilities held at December 31, 2016 $
112,517</t>
  </si>
  <si>
    <t>September 8, 2016 Embedded Derivatives [Member]</t>
  </si>
  <si>
    <t>Dividend yield:
0.00%
Volatility
241.19%
Risk free rate:
.
85%</t>
  </si>
  <si>
    <t>October 10, 2016 Embedded Derivatives [Member]</t>
  </si>
  <si>
    <t>October 19, 2016 Embedded Derivatives [Member]</t>
  </si>
  <si>
    <t>October 27, 2016 Embedded Derivatives [Member]</t>
  </si>
  <si>
    <t>Dividend yield:
0.00%
Volatility
241,19%
Risk free rate:
.
85%</t>
  </si>
  <si>
    <t>October 31, 2016 Embedded Derivatives [Member]</t>
  </si>
  <si>
    <t>November 14, 2016 Embedded Derivatives [Member]</t>
  </si>
  <si>
    <t>November 22, 2016 Embedded Derivatives [Member]</t>
  </si>
  <si>
    <t>Dividend yield:
0.00%
Volatility
241.19%
Risk free rate:
.
59%</t>
  </si>
  <si>
    <t>November 30, 2016 Embedded Derivatives [Member]</t>
  </si>
  <si>
    <t>December 23, 2016 2016 Embedded Derivatives [Member]</t>
  </si>
  <si>
    <t>December 29, 2016 Embedded Derivatives [Member]</t>
  </si>
  <si>
    <t>Discontinued Operations (Tables)</t>
  </si>
  <si>
    <t>Schedule of Discontinued Operations, Consolidated Statements of Operations and Comprehensive Loss [Table Text Block]</t>
  </si>
  <si>
    <t>Three Months Three Months Six Months Six Months
Ended Ended Ended Ended
December 31, December 31, December 31, December 31,
2016 2015 2016 2015
Revenue $
-
$
-
$
-
$
-
Selling, general and administrative
(49
)
(24,496
)
(80
)
(78,570
)
Loss from discontinued operations $
(49
) $
(24,496
) $
(80
) $
(78,570
)</t>
  </si>
  <si>
    <t>Schedule of Discontinued Operations, Consolidated Balance Sheets [Table Text Block]</t>
  </si>
  <si>
    <t>Consolidated Balance Sheets December 31, June 30, 2016
2016
Current assets:
Cash and cash equivalents $
1,183
$
1,301
Receivable, net
631
651
Prepaid expenses
1,765
1,822
GST Receivable
15,732
16,237
$
19,312
$
20,011
Current liabilities:
Accounts payable $
6,221
$
6,420</t>
  </si>
  <si>
    <t>Organization (Narrative) (Details)</t>
  </si>
  <si>
    <t>Dec. 31, 2016USD ($)</t>
  </si>
  <si>
    <t>Dec. 31, 2016CAD</t>
  </si>
  <si>
    <t>51.00%</t>
  </si>
  <si>
    <t>Organization 3 | CAD</t>
  </si>
  <si>
    <t>Organization 4 | $</t>
  </si>
  <si>
    <t>100.00%</t>
  </si>
  <si>
    <t>50.00%</t>
  </si>
  <si>
    <t>70.00%</t>
  </si>
  <si>
    <t>Significant Accounting Policies (Narrative) (Details)</t>
  </si>
  <si>
    <t>Significant Accounting Policies 1</t>
  </si>
  <si>
    <t>Significant Accounting Policies 2</t>
  </si>
  <si>
    <t>Significant Accounting Policies 3</t>
  </si>
  <si>
    <t>Significant Accounting Policies 4</t>
  </si>
  <si>
    <t>Significant Accounting Policies 5</t>
  </si>
  <si>
    <t>49.00%</t>
  </si>
  <si>
    <t>Significant Accounting Policies 6</t>
  </si>
  <si>
    <t>Significant Accounting Policies 7</t>
  </si>
  <si>
    <t>Significant Accounting Policies 8</t>
  </si>
  <si>
    <t>Significant Accounting Policies 9</t>
  </si>
  <si>
    <t>Significant Accounting Policies 10</t>
  </si>
  <si>
    <t>Significant Accounting Policies 11</t>
  </si>
  <si>
    <t>Significant Accounting Policies 12</t>
  </si>
  <si>
    <t>Significant Accounting Policies 13</t>
  </si>
  <si>
    <t>Significant Accounting Policies 14</t>
  </si>
  <si>
    <t>Capital Stock (Narrative) (Details)</t>
  </si>
  <si>
    <t>Dec. 31, 2016USD ($)yr$ / sharesshares</t>
  </si>
  <si>
    <t>Capital Stock 1</t>
  </si>
  <si>
    <t>Capital Stock 2</t>
  </si>
  <si>
    <t>Capital Stock 3</t>
  </si>
  <si>
    <t>Capital Stock 4</t>
  </si>
  <si>
    <t>Capital Stock 5</t>
  </si>
  <si>
    <t>Capital Stock 6</t>
  </si>
  <si>
    <t>Capital Stock 7 | $ / shares</t>
  </si>
  <si>
    <t>Capital Stock 8</t>
  </si>
  <si>
    <t>Capital Stock 9</t>
  </si>
  <si>
    <t>Capital Stock 10 | $ / shares</t>
  </si>
  <si>
    <t>Capital Stock 11</t>
  </si>
  <si>
    <t>Capital Stock 12 | $ / shares</t>
  </si>
  <si>
    <t>Capital Stock 13</t>
  </si>
  <si>
    <t>Capital Stock 14 | $ / shares</t>
  </si>
  <si>
    <t>Capital Stock 15 | $ / shares</t>
  </si>
  <si>
    <t>Capital Stock 16 | $</t>
  </si>
  <si>
    <t>Capital Stock 17</t>
  </si>
  <si>
    <t>Capital Stock 18 | $ / shares</t>
  </si>
  <si>
    <t>Capital Stock 19 | $</t>
  </si>
  <si>
    <t>Capital Stock 20</t>
  </si>
  <si>
    <t>Capital Stock 21 | $</t>
  </si>
  <si>
    <t>Capital Stock 22</t>
  </si>
  <si>
    <t>Capital Stock 23 | $</t>
  </si>
  <si>
    <t>Capital Stock 24</t>
  </si>
  <si>
    <t>Capital Stock 25 | $</t>
  </si>
  <si>
    <t>Capital Stock 26</t>
  </si>
  <si>
    <t>Capital Stock 27</t>
  </si>
  <si>
    <t>Capital Stock 28 | $</t>
  </si>
  <si>
    <t>Capital Stock 29</t>
  </si>
  <si>
    <t>Capital Stock 30</t>
  </si>
  <si>
    <t>Capital Stock 31 | $</t>
  </si>
  <si>
    <t>Capital Stock 32</t>
  </si>
  <si>
    <t>Capital Stock 33 | yr</t>
  </si>
  <si>
    <t>Capital Stock 34</t>
  </si>
  <si>
    <t>75.00%</t>
  </si>
  <si>
    <t>Capital Stock 35</t>
  </si>
  <si>
    <t>Capital Stock 36 | $</t>
  </si>
  <si>
    <t>Capital Stock 37</t>
  </si>
  <si>
    <t>Capital Stock 38 | $</t>
  </si>
  <si>
    <t>Capital Stock 39</t>
  </si>
  <si>
    <t>Capital Stock 40 | $</t>
  </si>
  <si>
    <t>Capital Stock 41</t>
  </si>
  <si>
    <t>Capital Stock 42 | $</t>
  </si>
  <si>
    <t>Capital Stock 43</t>
  </si>
  <si>
    <t>Capital Stock 44 | $</t>
  </si>
  <si>
    <t>Capital Stock 45 | $ / shares</t>
  </si>
  <si>
    <t>Capital Stock 46 | $</t>
  </si>
  <si>
    <t>Provision for Income Taxes (Narrative) (Details)</t>
  </si>
  <si>
    <t>Provision For Income Taxes 1</t>
  </si>
  <si>
    <t>Provision For Income Taxes 2</t>
  </si>
  <si>
    <t>Provision For Income Taxes 3</t>
  </si>
  <si>
    <t>Mineral Property Costs (Narrative) (Details) - 6 months ended Dec. 31, 2016</t>
  </si>
  <si>
    <t>USD ($)d$ / sharesshares</t>
  </si>
  <si>
    <t>CADdshares</t>
  </si>
  <si>
    <t>Mineral Property Costs 1</t>
  </si>
  <si>
    <t>Mineral Property Costs 2</t>
  </si>
  <si>
    <t>Mineral Property Costs 3</t>
  </si>
  <si>
    <t>Mineral Property Costs 4 | CAD</t>
  </si>
  <si>
    <t>Mineral Property Costs 5 | CAD</t>
  </si>
  <si>
    <t>Mineral Property Costs 6 | CAD</t>
  </si>
  <si>
    <t>Mineral Property Costs 7 | CAD</t>
  </si>
  <si>
    <t>Mineral Property Costs 8 | CAD</t>
  </si>
  <si>
    <t>Mineral Property Costs 9 | CAD</t>
  </si>
  <si>
    <t>Mineral Property Costs 10 | CAD</t>
  </si>
  <si>
    <t>Mineral Property Costs 11 | CAD</t>
  </si>
  <si>
    <t>Mineral Property Costs 12</t>
  </si>
  <si>
    <t>15.00%</t>
  </si>
  <si>
    <t>Mineral Property Costs 13</t>
  </si>
  <si>
    <t>Mineral Property Costs 14 | CAD</t>
  </si>
  <si>
    <t>Mineral Property Costs 15</t>
  </si>
  <si>
    <t>Mineral Property Costs 16 | CAD</t>
  </si>
  <si>
    <t>Mineral Property Costs 17</t>
  </si>
  <si>
    <t>Mineral Property Costs 18 | CAD</t>
  </si>
  <si>
    <t>Mineral Property Costs 19</t>
  </si>
  <si>
    <t>Mineral Property Costs 20 | CAD</t>
  </si>
  <si>
    <t>Mineral Property Costs 21</t>
  </si>
  <si>
    <t>Mineral Property Costs 22 | CAD</t>
  </si>
  <si>
    <t>Mineral Property Costs 23</t>
  </si>
  <si>
    <t>Mineral Property Costs 24</t>
  </si>
  <si>
    <t>Mineral Property Costs 25 | CAD</t>
  </si>
  <si>
    <t>Mineral Property Costs 26</t>
  </si>
  <si>
    <t>Mineral Property Costs 27 | CAD</t>
  </si>
  <si>
    <t>Mineral Property Costs 28</t>
  </si>
  <si>
    <t>Mineral Property Costs 29 | CAD</t>
  </si>
  <si>
    <t>Mineral Property Costs 30</t>
  </si>
  <si>
    <t>Mineral Property Costs 31 | CAD</t>
  </si>
  <si>
    <t>Mineral Property Costs 32</t>
  </si>
  <si>
    <t>Mineral Property Costs 33 | shares</t>
  </si>
  <si>
    <t>Mineral Property Costs 34 | $ / shares</t>
  </si>
  <si>
    <t>Mineral Property Costs 35</t>
  </si>
  <si>
    <t>Mineral Property Costs 36</t>
  </si>
  <si>
    <t>Mineral Property Costs 37 | d</t>
  </si>
  <si>
    <t>Mineral Property Costs 38</t>
  </si>
  <si>
    <t>Mineral Property Costs 39 | d</t>
  </si>
  <si>
    <t>Mineral Property Costs 40 | shares</t>
  </si>
  <si>
    <t>Mineral Property Costs 41</t>
  </si>
  <si>
    <t>Mineral Property Costs 42 | shares</t>
  </si>
  <si>
    <t>Mineral Property Costs 43</t>
  </si>
  <si>
    <t>Mineral Property Costs 44 | shares</t>
  </si>
  <si>
    <t>Mineral Property Costs 45</t>
  </si>
  <si>
    <t>Mineral Property Costs 46</t>
  </si>
  <si>
    <t>Mineral Property Costs 47</t>
  </si>
  <si>
    <t>Mineral Property Costs 48 | shares</t>
  </si>
  <si>
    <t>Mineral Property Costs 49</t>
  </si>
  <si>
    <t>Mineral Property Costs 50</t>
  </si>
  <si>
    <t>Mineral Property Costs 51</t>
  </si>
  <si>
    <t>Deposits in PetroChase, Inc. (Narrative) (Details)</t>
  </si>
  <si>
    <t>Dec. 31, 2016USD ($)d</t>
  </si>
  <si>
    <t>Deposits In Petrochase, Inc. 1</t>
  </si>
  <si>
    <t>Deposits In Petrochase, Inc. 2</t>
  </si>
  <si>
    <t>Deposits In Petrochase, Inc. 3</t>
  </si>
  <si>
    <t>Deposits In Petrochase, Inc. 4</t>
  </si>
  <si>
    <t>Deposits In Petrochase, Inc. 5</t>
  </si>
  <si>
    <t>Deposits In Petrochase, Inc. 6</t>
  </si>
  <si>
    <t>Deposits In Petrochase, Inc. 7 | d</t>
  </si>
  <si>
    <t>Convertible Promissory Notes (Narrative) (Details)</t>
  </si>
  <si>
    <t>Convertible Promissory Notes 1</t>
  </si>
  <si>
    <t>Convertible Promissory Notes 2</t>
  </si>
  <si>
    <t>Convertible Promissory Notes 3</t>
  </si>
  <si>
    <t>10.00%</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8.00%</t>
  </si>
  <si>
    <t>Convertible Promissory Notes 15</t>
  </si>
  <si>
    <t>65.00%</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Going Concern and Liquidity Considerations (Narrative) (Details)</t>
  </si>
  <si>
    <t>Going Concern And Liquidity Considerations 1</t>
  </si>
  <si>
    <t>Going Concern And Liquidity Considerations 2</t>
  </si>
  <si>
    <t>Going Concern And Liquidity Considerations 3</t>
  </si>
  <si>
    <t>Going Concern And Liquidity Considerations 4</t>
  </si>
  <si>
    <t>Commitments and Contingencies (Narrative) (Details)</t>
  </si>
  <si>
    <t>Dec. 31, 2016USD ($)mo$ / shares$ / moshares</t>
  </si>
  <si>
    <t>Commitments And Contingencies 1 | mo</t>
  </si>
  <si>
    <t>Commitments And Contingencies 2</t>
  </si>
  <si>
    <t>Commitments And Contingencies 3</t>
  </si>
  <si>
    <t>Commitments And Contingencies 4</t>
  </si>
  <si>
    <t>Commitments And Contingencies 5 | mo</t>
  </si>
  <si>
    <t>Commitments And Contingencies 6 | mo</t>
  </si>
  <si>
    <t>Commitments And Contingencies 7</t>
  </si>
  <si>
    <t>Commitments And Contingencies 8 | $ / shares</t>
  </si>
  <si>
    <t>Commitments And Contingencies 9 | $ / mo</t>
  </si>
  <si>
    <t>Commitments And Contingencies 10 | shares</t>
  </si>
  <si>
    <t>Commitments And Contingencies 11</t>
  </si>
  <si>
    <t>Commitments And Contingencies 12</t>
  </si>
  <si>
    <t>Discontinued Operations (Narrative) (Details)</t>
  </si>
  <si>
    <t>Discontinued Operations 1</t>
  </si>
  <si>
    <t>Discontinued Operations 2</t>
  </si>
  <si>
    <t>Subsequent Events (Narrative) (Details)</t>
  </si>
  <si>
    <t>Dec. 31, 2016USD ($)$ / sharesshares</t>
  </si>
  <si>
    <t>Subsequent Events 1 | $</t>
  </si>
  <si>
    <t>Subsequent Events 2</t>
  </si>
  <si>
    <t>Subsequent Events 3</t>
  </si>
  <si>
    <t>Subsequent Events 4 | $</t>
  </si>
  <si>
    <t>Subsequent Events 5</t>
  </si>
  <si>
    <t>Subsequent Events 6</t>
  </si>
  <si>
    <t>Subsequent Events 7 | $</t>
  </si>
  <si>
    <t>Subsequent Events 8</t>
  </si>
  <si>
    <t>Subsequent Events 9</t>
  </si>
  <si>
    <t>Subsequent Events 10 | $</t>
  </si>
  <si>
    <t>Subsequent Events 11</t>
  </si>
  <si>
    <t>Subsequent Events 12</t>
  </si>
  <si>
    <t>Subsequent Events 13 | $</t>
  </si>
  <si>
    <t>Subsequent Events 14</t>
  </si>
  <si>
    <t>Subsequent Events 15</t>
  </si>
  <si>
    <t>Subsequent Events 16 | shares</t>
  </si>
  <si>
    <t>Subsequent Events 17 | $ / shares</t>
  </si>
  <si>
    <t>Subsequent Events 18 | shares</t>
  </si>
  <si>
    <t>Subsequent Events 19 | $ / shares</t>
  </si>
  <si>
    <t>Subsequent Events 20 | shares</t>
  </si>
  <si>
    <t>Subsequent Events 21 | $ / shares</t>
  </si>
  <si>
    <t>Subsequent Events 22 | shares</t>
  </si>
  <si>
    <t>Subsequent Events 23 | $ / shares</t>
  </si>
  <si>
    <t>Subsequent Events 24 | shares</t>
  </si>
  <si>
    <t>Subsequent Events 25 | $ / shares</t>
  </si>
  <si>
    <t>Subsequent Events 26 | shares</t>
  </si>
  <si>
    <t>Subsequent Events 27 | $ / shares</t>
  </si>
  <si>
    <t>Subsequent Events 28 | shares</t>
  </si>
  <si>
    <t>Subsequent Events 29 | $ / shares</t>
  </si>
  <si>
    <t>Subsequent Events 30 | shares</t>
  </si>
  <si>
    <t>Subsequent Events 31 | $ / shares</t>
  </si>
  <si>
    <t>Subsequent Events 32 | shares</t>
  </si>
  <si>
    <t>Subsequent Events 33 | $ / shares</t>
  </si>
  <si>
    <t>Subsequent Events 34 | shares</t>
  </si>
  <si>
    <t>Subsequent Events 35 | $ / shares</t>
  </si>
  <si>
    <t>Subsequent Events 36 | shares</t>
  </si>
  <si>
    <t>Subsequent Events 37 | $ / shares</t>
  </si>
  <si>
    <t>Subsequent Events 38 | shares</t>
  </si>
  <si>
    <t>Subsequent Events 39 | $ / shares</t>
  </si>
  <si>
    <t>Subsequent Events 40 | shares</t>
  </si>
  <si>
    <t>Subsequent Events 41 | $ / shares</t>
  </si>
  <si>
    <t>Subsequent Events 42 | shares</t>
  </si>
  <si>
    <t>Subsequent Events 43 | $ / shares</t>
  </si>
  <si>
    <t>Subsequent Events 44 | shares</t>
  </si>
  <si>
    <t>Subsequent Events 45 | $ / shares</t>
  </si>
  <si>
    <t>Subsequent Events 46 | shares</t>
  </si>
  <si>
    <t>Subsequent Events 47 | $ / shares</t>
  </si>
  <si>
    <t>Subsequent Events 48 | shares</t>
  </si>
  <si>
    <t>Subsequent Events 49 | $ / shares</t>
  </si>
  <si>
    <t>Schedule of Deferred Tax Assets and Liabilities (Details) - USD ($)</t>
  </si>
  <si>
    <t>Provision For Income Taxes Schedule Of Deferred Tax Assets And Liabilities 1</t>
  </si>
  <si>
    <t>35.00%</t>
  </si>
  <si>
    <t>Provision For Income Taxes Schedule Of Deferred Tax Assets And Liabilities 2</t>
  </si>
  <si>
    <t>Provision For Income Taxes Schedule Of Deferred Tax Assets And Liabilities 3</t>
  </si>
  <si>
    <t>Provision For Income Taxes Schedule Of Deferred Tax Assets And Liabilities 4</t>
  </si>
  <si>
    <t>Provision For Income Taxes Schedule Of Deferred Tax Assets And Liabilities 5</t>
  </si>
  <si>
    <t>Provision For Income Taxes Schedule Of Deferred Tax Assets And Liabilities 6</t>
  </si>
  <si>
    <t>Provision For Income Taxes Schedule Of Deferred Tax Assets And Liabilities 7</t>
  </si>
  <si>
    <t>Provision For Income Taxes Schedule Of Deferred Tax Assets And Liabilities 8</t>
  </si>
  <si>
    <t>Provision For Income Taxes Schedule Of Deferred Tax Assets And Liabilities 9</t>
  </si>
  <si>
    <t>Provision For Income Taxes Schedule Of Deferred Tax Assets And Liabilities 10</t>
  </si>
  <si>
    <t>Provision For Income Taxes Schedule Of Deferred Tax Assets And Liabilities 11</t>
  </si>
  <si>
    <t>Provision For Income Taxes Schedule Of Deferred Tax Assets And Liabilities 12</t>
  </si>
  <si>
    <t>Provision For Income Taxes Schedule Of Deferred Tax Assets And Liabilities 13</t>
  </si>
  <si>
    <t>Provision For Income Taxes Schedule Of Deferred Tax Assets And Liabilities 14</t>
  </si>
  <si>
    <t>Provision For Income Taxes Schedule Of Deferred Tax Assets And Liabilities 15</t>
  </si>
  <si>
    <t>Provision For Income Taxes Schedule Of Deferred Tax Assets And Liabilities 16</t>
  </si>
  <si>
    <t>Provision For Income Taxes Schedule Of Deferred Tax Assets And Liabilities 17</t>
  </si>
  <si>
    <t>Schedule of Non-Convertible Promissory Notes (Details)</t>
  </si>
  <si>
    <t>Promissory Notes Schedule Of Non-convertible Promissory Notes 1</t>
  </si>
  <si>
    <t>Promissory Notes Schedule Of Non-convertible Promissory Notes 2</t>
  </si>
  <si>
    <t>Promissory Notes Schedule Of Non-convertible Promissory Notes 3</t>
  </si>
  <si>
    <t>Promissory Notes Schedule Of Non-convertible Promissory Notes 4</t>
  </si>
  <si>
    <t>Promissory Notes Schedule Of Non-convertible Promissory Notes 5</t>
  </si>
  <si>
    <t>Promissory Notes Schedule Of Non-convertible Promissory Notes 6</t>
  </si>
  <si>
    <t>Promissory Notes Schedule Of Non-convertible Promissory Notes 7</t>
  </si>
  <si>
    <t>Promissory Notes Schedule Of Non-convertible Promissory Notes 8</t>
  </si>
  <si>
    <t>Promissory Notes Schedule Of Non-convertible Promissory Notes 9</t>
  </si>
  <si>
    <t>Promissory Notes Schedule Of Non-convertible Promissory Notes 10</t>
  </si>
  <si>
    <t>Promissory Notes Schedule Of Non-convertible Promissory Notes 11</t>
  </si>
  <si>
    <t>Promissory Notes Schedule Of Non-convertible Promissory Notes 12</t>
  </si>
  <si>
    <t>Schedule of Summary of Convertible Promissory Note (Details)</t>
  </si>
  <si>
    <t>Convertible Promissory Notes Schedule Of Summary Of Convertible Promissory Note 1</t>
  </si>
  <si>
    <t>Convertible Promissory Notes Schedule Of Summary Of Convertible Promissory Note 2</t>
  </si>
  <si>
    <t>Convertible Promissory Notes Schedule Of Summary Of Convertible Promissory Note 3</t>
  </si>
  <si>
    <t>Convertible Promissory Notes Schedule Of Summary Of Convertible Promissory Note 4</t>
  </si>
  <si>
    <t>Convertible Promissory Notes Schedule Of Summary Of Convertible Promissory Note 5</t>
  </si>
  <si>
    <t>Convertible Promissory Notes Schedule Of Summary Of Convertible Promissory Note 6</t>
  </si>
  <si>
    <t>Convertible Promissory Notes Schedule Of Summary Of Convertible Promissory Note 7</t>
  </si>
  <si>
    <t>Convertible Promissory Notes Schedule Of Summary Of Convertible Promissory Note 8</t>
  </si>
  <si>
    <t>Convertible Promissory Notes Schedule Of Summary Of Convertible Promissory Note 9</t>
  </si>
  <si>
    <t>Convertible Promissory Notes Schedule Of Summary Of Convertible Promissory Note 10</t>
  </si>
  <si>
    <t>Convertible Promissory Notes Schedule Of Summary Of Convertible Promissory Note 11</t>
  </si>
  <si>
    <t>Convertible Promissory Notes Schedule Of Summary Of Convertible Promissory Note 12</t>
  </si>
  <si>
    <t>Convertible Promissory Notes Schedule Of Summary Of Convertible Promissory Note 13</t>
  </si>
  <si>
    <t>Convertible Promissory Notes Schedule Of Summary Of Convertible Promissory Note 14</t>
  </si>
  <si>
    <t>Convertible Promissory Notes Schedule Of Summary Of Convertible Promissory Note 15</t>
  </si>
  <si>
    <t>Convertible Promissory Notes Schedule Of Summary Of Convertible Promissory Note 16</t>
  </si>
  <si>
    <t>Convertible Promissory Notes Schedule Of Summary Of Convertible Promissory Note 17</t>
  </si>
  <si>
    <t>Convertible Promissory Notes Schedule Of Summary Of Convertible Promissory Note 18</t>
  </si>
  <si>
    <t>Convertible Promissory Notes Schedule Of Summary Of Convertible Promissory Note 19</t>
  </si>
  <si>
    <t>Convertible Promissory Notes Schedule Of Summary Of Convertible Promissory Note 20</t>
  </si>
  <si>
    <t>Convertible Promissory Notes Schedule Of Summary Of Convertible Promissory Note 21</t>
  </si>
  <si>
    <t>Convertible Promissory Notes Schedule Of Summary Of Convertible Promissory Note 22</t>
  </si>
  <si>
    <t>Convertible Promissory Notes Schedule Of Summary Of Convertible Promissory Note 23</t>
  </si>
  <si>
    <t>Convertible Promissory Notes Schedule Of Summary Of Convertible Promissory Note 24</t>
  </si>
  <si>
    <t>Convertible Promissory Notes Schedule Of Summary Of Convertible Promissory Note 25</t>
  </si>
  <si>
    <t>Convertible Promissory Notes Schedule Of Summary Of Convertible Promissory Note 26</t>
  </si>
  <si>
    <t>Convertible Promissory Notes Schedule Of Summary Of Convertible Promissory Note 27</t>
  </si>
  <si>
    <t>Convertible Promissory Notes Schedule Of Summary Of Convertible Promissory Note 28</t>
  </si>
  <si>
    <t>Convertible Promissory Notes Schedule Of Summary Of Convertible Promissory Note 29</t>
  </si>
  <si>
    <t>Convertible Promissory Notes Schedule Of Summary Of Convertible Promissory Note 30</t>
  </si>
  <si>
    <t>Convertible Promissory Notes Schedule Of Summary Of Convertible Promissory Note 31</t>
  </si>
  <si>
    <t>Convertible Promissory Notes Schedule Of Summary Of Convertible Promissory Note 32</t>
  </si>
  <si>
    <t>Convertible Promissory Notes Schedule Of Summary Of Convertible Promissory Note 33</t>
  </si>
  <si>
    <t>Convertible Promissory Notes Schedule Of Summary Of Convertible Promissory Note 34</t>
  </si>
  <si>
    <t>Convertible Promissory Notes Schedule Of Summary Of Convertible Promissory Note 35</t>
  </si>
  <si>
    <t>Convertible Promissory Notes Schedule Of Summary Of Convertible Promissory Note 36</t>
  </si>
  <si>
    <t>Convertible Promissory Notes Schedule Of Summary Of Convertible Promissory Note 37</t>
  </si>
  <si>
    <t>Convertible Promissory Notes Schedule Of Summary Of Convertible Promissory Note 38</t>
  </si>
  <si>
    <t>Convertible Promissory Notes Schedule Of Summary Of Convertible Promissory Note 39</t>
  </si>
  <si>
    <t>Convertible Promissory Notes Schedule Of Summary Of Convertible Promissory Note 40</t>
  </si>
  <si>
    <t>Convertible Promissory Notes Schedule Of Summary Of Convertible Promissory Note 41</t>
  </si>
  <si>
    <t>Convertible Promissory Notes Schedule Of Summary Of Convertible Promissory Note 42</t>
  </si>
  <si>
    <t>Convertible Promissory Notes Schedule Of Summary Of Convertible Promissory Note 43</t>
  </si>
  <si>
    <t>Convertible Promissory Notes Schedule Of Summary Of Convertible Promissory Note 44</t>
  </si>
  <si>
    <t>Convertible Promissory Notes Schedule Of Summary Of Convertible Promissory Note 45</t>
  </si>
  <si>
    <t>Convertible Promissory Notes Schedule Of Summary Of Convertible Promissory Note 46</t>
  </si>
  <si>
    <t>Convertible Promissory Notes Schedule Of Summary Of Convertible Promissory Note 47</t>
  </si>
  <si>
    <t>Convertible Promissory Notes Schedule Of Summary Of Convertible Promissory Note 48</t>
  </si>
  <si>
    <t>Convertible Promissory Notes Schedule Of Summary Of Convertible Promissory Note 49</t>
  </si>
  <si>
    <t>Convertible Promissory Notes Schedule Of Summary Of Convertible Promissory Note 50</t>
  </si>
  <si>
    <t>Convertible Promissory Notes Schedule Of Summary Of Convertible Promissory Note 51</t>
  </si>
  <si>
    <t>Convertible Promissory Notes Schedule Of Summary Of Convertible Promissory Note 52</t>
  </si>
  <si>
    <t>Convertible Promissory Notes Schedule Of Summary Of Convertible Promissory Note 53</t>
  </si>
  <si>
    <t>Convertible Promissory Notes Schedule Of Summary Of Convertible Promissory Note 54</t>
  </si>
  <si>
    <t>Convertible Promissory Notes Schedule Of Summary Of Convertible Promissory Note 55</t>
  </si>
  <si>
    <t>Convertible Promissory Notes Schedule Of Summary Of Convertible Promissory Note 56</t>
  </si>
  <si>
    <t>Convertible Promissory Notes Schedule Of Summary Of Convertible Promissory Note 57</t>
  </si>
  <si>
    <t>Convertible Promissory Notes Schedule Of Summary Of Convertible Promissory Note 58</t>
  </si>
  <si>
    <t>Convertible Promissory Notes Schedule Of Summary Of Convertible Promissory Note 59</t>
  </si>
  <si>
    <t>Convertible Promissory Notes Schedule Of Summary Of Convertible Promissory Note 60</t>
  </si>
  <si>
    <t>Convertible Promissory Notes Schedule Of Summary Of Convertible Promissory Note 61</t>
  </si>
  <si>
    <t>Convertible Promissory Notes Schedule Of Summary Of Convertible Promissory Note 62</t>
  </si>
  <si>
    <t>Convertible Promissory Notes Schedule Of Summary Of Convertible Promissory Note 63</t>
  </si>
  <si>
    <t>Convertible Promissory Notes Schedule Of Summary Of Convertible Promissory Note 64</t>
  </si>
  <si>
    <t>Convertible Promissory Notes Schedule Of Summary Of Convertible Promissory Note 65</t>
  </si>
  <si>
    <t>Convertible Promissory Notes Schedule Of Summary Of Convertible Promissory Note 66</t>
  </si>
  <si>
    <t>Convertible Promissory Notes Schedule Of Summary Of Convertible Promissory Note 67</t>
  </si>
  <si>
    <t>Convertible Promissory Notes Schedule Of Summary Of Convertible Promissory Note 68</t>
  </si>
  <si>
    <t>Convertible Promissory Notes Schedule Of Summary Of Convertible Promissory Note 69</t>
  </si>
  <si>
    <t>Convertible Promissory Notes Schedule Of Summary Of Convertible Promissory Note 70</t>
  </si>
  <si>
    <t>Convertible Promissory Notes Schedule Of Summary Of Convertible Promissory Note 71</t>
  </si>
  <si>
    <t>Convertible Promissory Notes Schedule Of Summary Of Convertible Promissory Note 72</t>
  </si>
  <si>
    <t>Convertible Promissory Notes Schedule Of Summary Of Convertible Promissory Note 73</t>
  </si>
  <si>
    <t>Convertible Promissory Notes Schedule Of Summary Of Convertible Promissory Note 74</t>
  </si>
  <si>
    <t>Convertible Promissory Notes Schedule Of Summary Of Convertible Promissory Note 75</t>
  </si>
  <si>
    <t>Convertible Promissory Notes Schedule Of Summary Of Convertible Promissory Note 76</t>
  </si>
  <si>
    <t>Convertible Promissory Notes Schedule Of Summary Of Convertible Promissory Note 77</t>
  </si>
  <si>
    <t>Convertible Promissory Notes Schedule Of Summary Of Convertible Promissory Note 78</t>
  </si>
  <si>
    <t>Convertible Promissory Notes Schedule Of Summary Of Convertible Promissory Note 79</t>
  </si>
  <si>
    <t>Convertible Promissory Notes Schedule Of Summary Of Convertible Promissory Note 80</t>
  </si>
  <si>
    <t>Convertible Promissory Notes Schedule Of Summary Of Convertible Promissory Note 81</t>
  </si>
  <si>
    <t>Convertible Promissory Notes Schedule Of Summary Of Convertible Promissory Note 82</t>
  </si>
  <si>
    <t>Convertible Promissory Notes Schedule Of Summary Of Convertible Promissory Note 83</t>
  </si>
  <si>
    <t>Convertible Promissory Notes Schedule Of Summary Of Convertible Promissory Note 84</t>
  </si>
  <si>
    <t>Convertible Promissory Notes Schedule Of Summary Of Convertible Promissory Note 85</t>
  </si>
  <si>
    <t>Convertible Promissory Notes Schedule Of Summary Of Convertible Promissory Note 86</t>
  </si>
  <si>
    <t>Convertible Promissory Notes Schedule Of Summary Of Convertible Promissory Note 87</t>
  </si>
  <si>
    <t>Convertible Promissory Notes Schedule Of Summary Of Convertible Promissory Note 88</t>
  </si>
  <si>
    <t>Convertible Promissory Notes Schedule Of Summary Of Convertible Promissory Note 89</t>
  </si>
  <si>
    <t>Convertible Promissory Notes Schedule Of Summary Of Convertible Promissory Note 90</t>
  </si>
  <si>
    <t>Convertible Promissory Notes Schedule Of Summary Of Convertible Promissory Note 91</t>
  </si>
  <si>
    <t>Convertible Promissory Notes Schedule Of Summary Of Convertible Promissory Note 92</t>
  </si>
  <si>
    <t>Convertible Promissory Notes Schedule Of Summary Of Convertible Promissory Note 93</t>
  </si>
  <si>
    <t>Convertible Promissory Notes Schedule Of Summary Of Convertible Promissory Note 94</t>
  </si>
  <si>
    <t>Convertible Promissory Notes Schedule Of Summary Of Convertible Promissory Note 95</t>
  </si>
  <si>
    <t>Convertible Promissory Notes Schedule Of Summary Of Convertible Promissory Note 96</t>
  </si>
  <si>
    <t>Convertible Promissory Notes Schedule Of Summary Of Convertible Promissory Note 97</t>
  </si>
  <si>
    <t>Convertible Promissory Notes Schedule Of Summary Of Convertible Promissory Note 98</t>
  </si>
  <si>
    <t>Convertible Promissory Notes Schedule Of Summary Of Convertible Promissory Note 99</t>
  </si>
  <si>
    <t>Convertible Promissory Notes Schedule Of Summary Of Convertible Promissory Note 100</t>
  </si>
  <si>
    <t>Convertible Promissory Notes Schedule Of Summary Of Convertible Promissory Note 101</t>
  </si>
  <si>
    <t>Convertible Promissory Notes Schedule Of Summary Of Convertible Promissory Note 102</t>
  </si>
  <si>
    <t>Convertible Promissory Notes Schedule Of Summary Of Convertible Promissory Note 103</t>
  </si>
  <si>
    <t>Convertible Promissory Notes Schedule Of Summary Of Convertible Promissory Note 104</t>
  </si>
  <si>
    <t>Convertible Promissory Notes Schedule Of Summary Of Convertible Promissory Note 105</t>
  </si>
  <si>
    <t>Convertible Promissory Notes Schedule Of Summary Of Convertible Promissory Note 106</t>
  </si>
  <si>
    <t>Convertible Promissory Notes Schedule Of Summary Of Convertible Promissory Note 107</t>
  </si>
  <si>
    <t>Convertible Promissory Notes Schedule Of Summary Of Convertible Promissory Note 108</t>
  </si>
  <si>
    <t>Convertible Promissory Notes Schedule Of Summary Of Convertible Promissory Note 109</t>
  </si>
  <si>
    <t>Convertible Promissory Notes Schedule Of Summary Of Convertible Promissory Note 110</t>
  </si>
  <si>
    <t>Convertible Promissory Notes Schedule Of Summary Of Convertible Promissory Note 111</t>
  </si>
  <si>
    <t>Convertible Promissory Notes Schedule Of Summary Of Convertible Promissory Note 112</t>
  </si>
  <si>
    <t>Convertible Promissory Notes Schedule Of Summary Of Convertible Promissory Note 113</t>
  </si>
  <si>
    <t>Convertible Promissory Notes Schedule Of Summary Of Convertible Promissory Note 114</t>
  </si>
  <si>
    <t>Convertible Promissory Notes Schedule Of Summary Of Convertible Promissory Note 115</t>
  </si>
  <si>
    <t>Convertible Promissory Notes Schedule Of Summary Of Convertible Promissory Note 116</t>
  </si>
  <si>
    <t>Convertible Promissory Notes Schedule Of Summary Of Convertible Promissory Note 117</t>
  </si>
  <si>
    <t>Convertible Promissory Notes Schedule Of Summary Of Convertible Promissory Note 118</t>
  </si>
  <si>
    <t>Convertible Promissory Notes Schedule Of Summary Of Convertible Promissory Note 119</t>
  </si>
  <si>
    <t>Convertible Promissory Notes Schedule Of Summary Of Convertible Promissory Note 120</t>
  </si>
  <si>
    <t>Convertible Promissory Notes Schedule Of Summary Of Convertible Promissory Note 121</t>
  </si>
  <si>
    <t>Convertible Promissory Notes Schedule Of Summary Of Convertible Promissory Note 122</t>
  </si>
  <si>
    <t>Convertible Promissory Notes Schedule Of Summary Of Convertible Promissory Note 123</t>
  </si>
  <si>
    <t>Convertible Promissory Notes Schedule Of Summary Of Convertible Promissory Note 124</t>
  </si>
  <si>
    <t>Convertible Promissory Notes Schedule Of Summary Of Convertible Promissory Note 125</t>
  </si>
  <si>
    <t>Convertible Promissory Notes Schedule Of Summary Of Convertible Promissory Note 126</t>
  </si>
  <si>
    <t>Convertible Promissory Notes Schedule Of Summary Of Convertible Promissory Note 127</t>
  </si>
  <si>
    <t>Convertible Promissory Notes Schedule Of Summary Of Convertible Promissory Note 128</t>
  </si>
  <si>
    <t>Convertible Promissory Notes Schedule Of Summary Of Convertible Promissory Note 129</t>
  </si>
  <si>
    <t>Convertible Promissory Notes Schedule Of Summary Of Convertible Promissory Note 130</t>
  </si>
  <si>
    <t>Convertible Promissory Notes Schedule Of Summary Of Convertible Promissory Note 131</t>
  </si>
  <si>
    <t>Convertible Promissory Notes Schedule Of Summary Of Convertible Promissory Note 132</t>
  </si>
  <si>
    <t>Convertible Promissory Notes Schedule Of Summary Of Convertible Promissory Note 133</t>
  </si>
  <si>
    <t>Convertible Promissory Notes Schedule Of Summary Of Convertible Promissory Note 134</t>
  </si>
  <si>
    <t>Convertible Promissory Notes Schedule Of Summary Of Convertible Promissory Note 135</t>
  </si>
  <si>
    <t>Convertible Promissory Notes Schedule Of Summary Of Convertible Promissory Note 136</t>
  </si>
  <si>
    <t>Convertible Promissory Notes Schedule Of Summary Of Convertible Promissory Note 137</t>
  </si>
  <si>
    <t>Convertible Promissory Notes Schedule Of Summary Of Convertible Promissory Note 138</t>
  </si>
  <si>
    <t>Convertible Promissory Notes Schedule Of Summary Of Convertible Promissory Note 139</t>
  </si>
  <si>
    <t>Convertible Promissory Notes Schedule Of Summary Of Convertible Promissory Note 140</t>
  </si>
  <si>
    <t>Convertible Promissory Notes Schedule Of Summary Of Convertible Promissory Note 141</t>
  </si>
  <si>
    <t>Convertible Promissory Notes Schedule Of Summary Of Convertible Promissory Note 142</t>
  </si>
  <si>
    <t>Convertible Promissory Notes Schedule Of Summary Of Convertible Promissory Note 143</t>
  </si>
  <si>
    <t>Convertible Promissory Notes Schedule Of Summary Of Convertible Promissory Note 144</t>
  </si>
  <si>
    <t>Convertible Promissory Notes Schedule Of Summary Of Convertible Promissory Note 145</t>
  </si>
  <si>
    <t>Convertible Promissory Notes Schedule Of Summary Of Convertible Promissory Note 146</t>
  </si>
  <si>
    <t>Convertible Promissory Notes Schedule Of Summary Of Convertible Promissory Note 147</t>
  </si>
  <si>
    <t>Convertible Promissory Notes Schedule Of Summary Of Convertible Promissory Note 148</t>
  </si>
  <si>
    <t>Convertible Promissory Notes Schedule Of Summary Of Convertible Promissory Note 149</t>
  </si>
  <si>
    <t>Convertible Promissory Notes Schedule Of Summary Of Convertible Promissory Note 150</t>
  </si>
  <si>
    <t>Convertible Promissory Notes Schedule Of Summary Of Convertible Promissory Note 151</t>
  </si>
  <si>
    <t>Convertible Promissory Notes Schedule Of Summary Of Convertible Promissory Note 152</t>
  </si>
  <si>
    <t>Convertible Promissory Notes Schedule Of Summary Of Convertible Promissory Note 153</t>
  </si>
  <si>
    <t>Convertible Promissory Notes Schedule Of Summary Of Convertible Promissory Note 154</t>
  </si>
  <si>
    <t>Convertible Promissory Notes Schedule Of Summary Of Convertible Promissory Note 155</t>
  </si>
  <si>
    <t>Convertible Promissory Notes Schedule Of Summary Of Convertible Promissory Note 156</t>
  </si>
  <si>
    <t>Convertible Promissory Notes Schedule Of Summary Of Convertible Promissory Note 157</t>
  </si>
  <si>
    <t>Convertible Promissory Notes Schedule Of Summary Of Convertible Promissory Note 158</t>
  </si>
  <si>
    <t>Convertible Promissory Notes Schedule Of Summary Of Convertible Promissory Note 159</t>
  </si>
  <si>
    <t>Convertible Promissory Notes Schedule Of Summary Of Convertible Promissory Note 160</t>
  </si>
  <si>
    <t>Convertible Promissory Notes Schedule Of Summary Of Convertible Promissory Note 161</t>
  </si>
  <si>
    <t>Convertible Promissory Notes Schedule Of Summary Of Convertible Promissory Note 162</t>
  </si>
  <si>
    <t>Convertible Promissory Notes Schedule Of Summary Of Convertible Promissory Note 163</t>
  </si>
  <si>
    <t>Convertible Promissory Notes Schedule Of Summary Of Convertible Promissory Note 164</t>
  </si>
  <si>
    <t>Convertible Promissory Notes Schedule Of Summary Of Convertible Promissory Note 165</t>
  </si>
  <si>
    <t>Convertible Promissory Notes Schedule Of Summary Of Convertible Promissory Note 166</t>
  </si>
  <si>
    <t>Convertible Promissory Notes Schedule Of Summary Of Convertible Promissory Note 167</t>
  </si>
  <si>
    <t>Convertible Promissory Notes Schedule Of Summary Of Convertible Promissory Note 168</t>
  </si>
  <si>
    <t>Convertible Promissory Notes Schedule Of Summary Of Convertible Promissory Note 169</t>
  </si>
  <si>
    <t>Convertible Promissory Notes Schedule Of Summary Of Convertible Promissory Note 170</t>
  </si>
  <si>
    <t>Convertible Promissory Notes Schedule Of Summary Of Convertible Promissory Note 171</t>
  </si>
  <si>
    <t>Convertible Promissory Notes Schedule Of Summary Of Convertible Promissory Note 172</t>
  </si>
  <si>
    <t>Convertible Promissory Notes Schedule Of Summary Of Convertible Promissory Note 173</t>
  </si>
  <si>
    <t>Convertible Promissory Notes Schedule Of Summary Of Convertible Promissory Note 174</t>
  </si>
  <si>
    <t>Convertible Promissory Notes Schedule Of Summary Of Convertible Promissory Note 175</t>
  </si>
  <si>
    <t>Convertible Promissory Notes Schedule Of Summary Of Convertible Promissory Note 176</t>
  </si>
  <si>
    <t>Convertible Promissory Notes Schedule Of Summary Of Convertible Promissory Note 177</t>
  </si>
  <si>
    <t>Convertible Promissory Notes Schedule Of Summary Of Convertible Promissory Note 178</t>
  </si>
  <si>
    <t>Convertible Promissory Notes Schedule Of Summary Of Convertible Promissory Note 179</t>
  </si>
  <si>
    <t>Convertible Promissory Notes Schedule Of Summary Of Convertible Promissory Note 180</t>
  </si>
  <si>
    <t>Convertible Promissory Notes Schedule Of Summary Of Convertible Promissory Note 181</t>
  </si>
  <si>
    <t>Convertible Promissory Notes Schedule Of Summary Of Convertible Promissory Note 182</t>
  </si>
  <si>
    <t>Convertible Promissory Notes Schedule Of Summary Of Convertible Promissory Note 183</t>
  </si>
  <si>
    <t>Convertible Promissory Notes Schedule Of Summary Of Convertible Promissory Note 184</t>
  </si>
  <si>
    <t>Convertible Promissory Notes Schedule Of Summary Of Convertible Promissory Note 185</t>
  </si>
  <si>
    <t>Convertible Promissory Notes Schedule Of Summary Of Convertible Promissory Note 186</t>
  </si>
  <si>
    <t>Convertible Promissory Notes Schedule Of Summary Of Convertible Promissory Note 187</t>
  </si>
  <si>
    <t>Convertible Promissory Notes Schedule Of Summary Of Convertible Promissory Note 188</t>
  </si>
  <si>
    <t>Convertible Promissory Notes Schedule Of Summary Of Convertible Promissory Note 189</t>
  </si>
  <si>
    <t>Convertible Promissory Notes Schedule Of Summary Of Convertible Promissory Note 190</t>
  </si>
  <si>
    <t>Convertible Promissory Notes Schedule Of Summary Of Convertible Promissory Note 191</t>
  </si>
  <si>
    <t>Convertible Promissory Notes Schedule Of Summary Of Convertible Promissory Note 192</t>
  </si>
  <si>
    <t>Convertible Promissory Notes Schedule Of Summary Of Convertible Promissory Note 193</t>
  </si>
  <si>
    <t>Convertible Promissory Notes Schedule Of Summary Of Convertible Promissory Note 194</t>
  </si>
  <si>
    <t>Convertible Promissory Notes Schedule Of Summary Of Convertible Promissory Note 195</t>
  </si>
  <si>
    <t>Convertible Promissory Notes Schedule Of Summary Of Convertible Promissory Note 196</t>
  </si>
  <si>
    <t>Convertible Promissory Notes Schedule Of Summary Of Convertible Promissory Note 197</t>
  </si>
  <si>
    <t>Convertible Promissory Notes Schedule Of Summary Of Convertible Promissory Note 198</t>
  </si>
  <si>
    <t>Convertible Promissory Notes Schedule Of Summary Of Convertible Promissory Note 199</t>
  </si>
  <si>
    <t>Convertible Promissory Notes Schedule Of Summary Of Convertible Promissory Note 200</t>
  </si>
  <si>
    <t>Convertible Promissory Notes Schedule Of Summary Of Convertible Promissory Note 201</t>
  </si>
  <si>
    <t>Convertible Promissory Notes Schedule Of Summary Of Convertible Promissory Note 202</t>
  </si>
  <si>
    <t>Convertible Promissory Notes Schedule Of Summary Of Convertible Promissory Note 203</t>
  </si>
  <si>
    <t>Convertible Promissory Notes Schedule Of Summary Of Convertible Promissory Note 204</t>
  </si>
  <si>
    <t>Convertible Promissory Notes Schedule Of Summary Of Convertible Promissory Note 205</t>
  </si>
  <si>
    <t>Convertible Promissory Notes Schedule Of Summary Of Convertible Promissory Note 206</t>
  </si>
  <si>
    <t>Convertible Promissory Notes Schedule Of Summary Of Convertible Promissory Note 207</t>
  </si>
  <si>
    <t>Convertible Promissory Notes Schedule Of Summary Of Convertible Promissory Note 208</t>
  </si>
  <si>
    <t>Convertible Promissory Notes Schedule Of Summary Of Convertible Promissory Note 209</t>
  </si>
  <si>
    <t>Convertible Promissory Notes Schedule Of Summary Of Convertible Promissory Note 210</t>
  </si>
  <si>
    <t>Convertible Promissory Notes Schedule Of Summary Of Convertible Promissory Note 211</t>
  </si>
  <si>
    <t>Convertible Promissory Notes Schedule Of Summary Of Convertible Promissory Note 212</t>
  </si>
  <si>
    <t>Convertible Promissory Notes Schedule Of Summary Of Convertible Promissory Note 213</t>
  </si>
  <si>
    <t>Convertible Promissory Notes Schedule Of Summary Of Convertible Promissory Note 214</t>
  </si>
  <si>
    <t>Schedule of Valuation Assumptions (Details)</t>
  </si>
  <si>
    <t>Convertible Promissory Notes Schedule Of Valuation Assumptions 1</t>
  </si>
  <si>
    <t>0.00%</t>
  </si>
  <si>
    <t>Convertible Promissory Notes Schedule Of Valuation Assumptions 2</t>
  </si>
  <si>
    <t>Convertible Promissory Notes Schedule Of Valuation Assumptions 3</t>
  </si>
  <si>
    <t>Convertible Promissory Notes Schedule Of Valuation Assumptions 4</t>
  </si>
  <si>
    <t>267.90%</t>
  </si>
  <si>
    <t>Convertible Promissory Notes Schedule Of Valuation Assumptions 5</t>
  </si>
  <si>
    <t>Convertible Promissory Notes Schedule Of Valuation Assumptions 6</t>
  </si>
  <si>
    <t>453.30%</t>
  </si>
  <si>
    <t>Convertible Promissory Notes Schedule Of Valuation Assumptions 7</t>
  </si>
  <si>
    <t>0.62%</t>
  </si>
  <si>
    <t>Convertible Promissory Notes Schedule Of Valuation Assumptions 8</t>
  </si>
  <si>
    <t>0.85%</t>
  </si>
  <si>
    <t>Convertible Promissory Notes Schedule Of Valuation Assumptions 9</t>
  </si>
  <si>
    <t>0.39%</t>
  </si>
  <si>
    <t>Convertible Promissory Notes Schedule Of Valuation Assumptions 10</t>
  </si>
  <si>
    <t>0.66%</t>
  </si>
  <si>
    <t>241.19%</t>
  </si>
  <si>
    <t>85.00%</t>
  </si>
  <si>
    <t>24119.00%</t>
  </si>
  <si>
    <t>59.00%</t>
  </si>
  <si>
    <t>Schedule of Changes in Fair Value of Convertible Promissory Notes (Details)</t>
  </si>
  <si>
    <t>Convertible Promissory Notes Schedule Of Changes In Fair Value Of Convertible Promissory Notes 1</t>
  </si>
  <si>
    <t>Convertible Promissory Notes Schedule Of Changes In Fair Value Of Convertible Promissory Notes 2</t>
  </si>
  <si>
    <t>Convertible Promissory Notes Schedule Of Changes In Fair Value Of Convertible Promissory Notes 3</t>
  </si>
  <si>
    <t>Convertible Promissory Notes Schedule Of Changes In Fair Value Of Convertible Promissory Notes 4</t>
  </si>
  <si>
    <t>Convertible Promissory Notes Schedule Of Changes In Fair Value Of Convertible Promissory Notes 5</t>
  </si>
  <si>
    <t>Convertible Promissory Notes Schedule Of Changes In Fair Value Of Convertible Promissory Notes 6</t>
  </si>
  <si>
    <t>Convertible Promissory Notes Schedule Of Changes In Fair Value Of Convertible Promissory Notes 7</t>
  </si>
  <si>
    <t>Convertible Promissory Notes Schedule Of Changes In Fair Value Of Convertible Promissory Notes 8</t>
  </si>
  <si>
    <t>Convertible Promissory Notes Schedule Of Changes In Fair Value Of Convertible Promissory Notes 9</t>
  </si>
  <si>
    <t>Convertible Promissory Notes Schedule Of Changes In Fair Value Of Convertible Promissory Notes 10</t>
  </si>
  <si>
    <t>Convertible Promissory Notes Schedule Of Changes In Fair Value Of Convertible Promissory Notes 11</t>
  </si>
  <si>
    <t>Schedule of Stockholders' Equity Note, Warrants or Rights, Valuation Assumptions (Details)</t>
  </si>
  <si>
    <t>Convertible Promissory Notes Schedule Of Stockholders' Equity Note, Warrants Or Rights, Valuation Assumptions 1</t>
  </si>
  <si>
    <t>Convertible Promissory Notes Schedule Of Stockholders' Equity Note, Warrants Or Rights, Valuation Assumptions 2</t>
  </si>
  <si>
    <t>Convertible Promissory Notes Schedule Of Stockholders' Equity Note, Warrants Or Rights, Valuation Assumptions 3</t>
  </si>
  <si>
    <t>Convertible Promissory Notes Schedule Of Stockholders' Equity Note, Warrants Or Rights, Valuation Assumptions 4</t>
  </si>
  <si>
    <t>Convertible Promissory Notes Schedule Of Stockholders' Equity Note, Warrants Or Rights, Valuation Assumptions 5</t>
  </si>
  <si>
    <t>Convertible Promissory Notes Schedule Of Stockholders' Equity Note, Warrants Or Rights, Valuation Assumptions 6</t>
  </si>
  <si>
    <t>275.40%</t>
  </si>
  <si>
    <t>Convertible Promissory Notes Schedule Of Stockholders' Equity Note, Warrants Or Rights, Valuation Assumptions 7</t>
  </si>
  <si>
    <t>Convertible Promissory Notes Schedule Of Stockholders' Equity Note, Warrants Or Rights, Valuation Assumptions 8</t>
  </si>
  <si>
    <t>Convertible Promissory Notes Schedule Of Stockholders' Equity Note, Warrants Or Rights, Valuation Assumptions 9</t>
  </si>
  <si>
    <t>Convertible Promissory Notes Schedule Of Stockholders' Equity Note, Warrants Or Rights, Valuation Assumptions 10</t>
  </si>
  <si>
    <t>1.01%</t>
  </si>
  <si>
    <t>Schedule of Stockholders' Equity Warrants Activity (Details)</t>
  </si>
  <si>
    <t>Dec. 31, 2016USD ($)yr</t>
  </si>
  <si>
    <t>Convertible Promissory Notes Schedule Of Stockholders' Equity Warrants Activity 1</t>
  </si>
  <si>
    <t>Convertible Promissory Notes Schedule Of Stockholders' Equity Warrants Activity 2</t>
  </si>
  <si>
    <t>Convertible Promissory Notes Schedule Of Stockholders' Equity Warrants Activity 3 | yr</t>
  </si>
  <si>
    <t>Convertible Promissory Notes Schedule Of Stockholders' Equity Warrants Activity 4</t>
  </si>
  <si>
    <t>Convertible Promissory Notes Schedule Of Stockholders' Equity Warrants Activity 5</t>
  </si>
  <si>
    <t>Convertible Promissory Notes Schedule Of Stockholders' Equity Warrants Activity 6</t>
  </si>
  <si>
    <t>Convertible Promissory Notes Schedule Of Stockholders' Equity Warrants Activity 7</t>
  </si>
  <si>
    <t>Convertible Promissory Notes Schedule Of Stockholders' Equity Warrants Activity 8</t>
  </si>
  <si>
    <t>Convertible Promissory Notes Schedule Of Stockholders' Equity Warrants Activity 9</t>
  </si>
  <si>
    <t>Convertible Promissory Notes Schedule Of Stockholders' Equity Warrants Activity 10</t>
  </si>
  <si>
    <t>Convertible Promissory Notes Schedule Of Stockholders' Equity Warrants Activity 11</t>
  </si>
  <si>
    <t>Convertible Promissory Notes Schedule Of Stockholders' Equity Warrants Activity 12</t>
  </si>
  <si>
    <t>Convertible Promissory Notes Schedule Of Stockholders' Equity Warrants Activity 13</t>
  </si>
  <si>
    <t>Convertible Promissory Notes Schedule Of Stockholders' Equity Warrants Activity 14</t>
  </si>
  <si>
    <t>Convertible Promissory Notes Schedule Of Stockholders' Equity Warrants Activity 15</t>
  </si>
  <si>
    <t>Convertible Promissory Notes Schedule Of Stockholders' Equity Warrants Activity 16</t>
  </si>
  <si>
    <t>Convertible Promissory Notes Schedule Of Stockholders' Equity Warrants Activity 17</t>
  </si>
  <si>
    <t>Convertible Promissory Notes Schedule Of Stockholders' Equity Warrants Activity 18 | yr</t>
  </si>
  <si>
    <t>Convertible Promissory Notes Schedule Of Stockholders' Equity Warrants Activity 19</t>
  </si>
  <si>
    <t>Convertible Promissory Notes Schedule Of Stockholders' Equity Warrants Activity 20</t>
  </si>
  <si>
    <t>Convertible Promissory Notes Schedule Of Stockholders' Equity Warrants Activity 21</t>
  </si>
  <si>
    <t>Convertible Promissory Notes Schedule Of Stockholders' Equity Warrants Activity 22</t>
  </si>
  <si>
    <t>Convertible Promissory Notes Schedule Of Stockholders' Equity Warrants Activity 23</t>
  </si>
  <si>
    <t>Convertible Promissory Notes Schedule Of Stockholders' Equity Warrants Activity 24</t>
  </si>
  <si>
    <t>Convertible Promissory Notes Schedule Of Stockholders' Equity Warrants Activity 25</t>
  </si>
  <si>
    <t>Convertible Promissory Notes Schedule Of Stockholders' Equity Warrants Activity 26</t>
  </si>
  <si>
    <t>Convertible Promissory Notes Schedule Of Stockholders' Equity Warrants Activity 27</t>
  </si>
  <si>
    <t>Convertible Promissory Notes Schedule Of Stockholders' Equity Warrants Activity 28</t>
  </si>
  <si>
    <t>Convertible Promissory Notes Schedule Of Stockholders' Equity Warrants Activity 29</t>
  </si>
  <si>
    <t>Convertible Promissory Notes Schedule Of Stockholders' Equity Warrants Activity 30</t>
  </si>
  <si>
    <t>Convertible Promissory Notes Schedule Of Stockholders' Equity Warrants Activity 31</t>
  </si>
  <si>
    <t>Convertible Promissory Notes Schedule Of Stockholders' Equity Warrants Activity 32</t>
  </si>
  <si>
    <t>Convertible Promissory Notes Schedule Of Stockholders' Equity Warrants Activity 33 | yr</t>
  </si>
  <si>
    <t>Schedule of Changes in Fair Value of Financial Liabilities (Details)</t>
  </si>
  <si>
    <t>Convertible Promissory Notes Schedule Of Changes In Fair Value Of Financial Liabilities 1</t>
  </si>
  <si>
    <t>Convertible Promissory Notes Schedule Of Changes In Fair Value Of Financial Liabilities 2</t>
  </si>
  <si>
    <t>Convertible Promissory Notes Schedule Of Changes In Fair Value Of Financial Liabilities 3</t>
  </si>
  <si>
    <t>Convertible Promissory Notes Schedule Of Changes In Fair Value Of Financial Liabilities 4</t>
  </si>
  <si>
    <t>Convertible Promissory Notes Schedule Of Changes In Fair Value Of Financial Liabilities 5</t>
  </si>
  <si>
    <t>Convertible Promissory Notes Schedule Of Changes In Fair Value Of Financial Liabilities 6</t>
  </si>
  <si>
    <t>Convertible Promissory Notes Schedule Of Changes In Fair Value Of Financial Liabilities 7</t>
  </si>
  <si>
    <t>Convertible Promissory Notes Schedule Of Changes In Fair Value Of Financial Liabilities 8</t>
  </si>
  <si>
    <t>Convertible Promissory Notes Schedule Of Changes In Fair Value Of Financial Liabilities 9</t>
  </si>
  <si>
    <t>Schedule of Discontinued Operations, Consolidated Statements of Operations and Comprehensive Loss (Details)</t>
  </si>
  <si>
    <t>Discontinued Operations Schedule Of Discontinued Operations, Consolidated Statements Of Operations And Comprehensive Loss 1</t>
  </si>
  <si>
    <t>Discontinued Operations Schedule Of Discontinued Operations, Consolidated Statements Of Operations And Comprehensive Loss 2</t>
  </si>
  <si>
    <t>Discontinued Operations Schedule Of Discontinued Operations, Consolidated Statements Of Operations And Comprehensive Loss 3</t>
  </si>
  <si>
    <t>Discontinued Operations Schedule Of Discontinued Operations, Consolidated Statements Of Operations And Comprehensive Loss 4</t>
  </si>
  <si>
    <t>Discontinued Operations Schedule Of Discontinued Operations, Consolidated Statements Of Operations And Comprehensive Loss 5</t>
  </si>
  <si>
    <t>Discontinued Operations Schedule Of Discontinued Operations, Consolidated Statements Of Operations And Comprehensive Loss 6</t>
  </si>
  <si>
    <t>Discontinued Operations Schedule Of Discontinued Operations, Consolidated Statements Of Operations And Comprehensive Loss 7</t>
  </si>
  <si>
    <t>Discontinued Operations Schedule Of Discontinued Operations, Consolidated Statements Of Operations And Comprehensive Loss 8</t>
  </si>
  <si>
    <t>Discontinued Operations Schedule Of Discontinued Operations, Consolidated Statements Of Operations And Comprehensive Loss 9</t>
  </si>
  <si>
    <t>Discontinued Operations Schedule Of Discontinued Operations, Consolidated Statements Of Operations And Comprehensive Loss 10</t>
  </si>
  <si>
    <t>Discontinued Operations Schedule Of Discontinued Operations, Consolidated Statements Of Operations And Comprehensive Loss 11</t>
  </si>
  <si>
    <t>Discontinued Operations Schedule Of Discontinued Operations, Consolidated Statements Of Operations And Comprehensive Loss 12</t>
  </si>
  <si>
    <t>Schedule of Discontinued Operations, Consolidated Balance Sheets (Details)</t>
  </si>
  <si>
    <t>Discontinued Operations Schedule Of Discontinued Operations, Consolidated Balance Sheets 1</t>
  </si>
  <si>
    <t>Discontinued Operations Schedule Of Discontinued Operations, Consolidated Balance Sheets 2</t>
  </si>
  <si>
    <t>Discontinued Operations Schedule Of Discontinued Operations, Consolidated Balance Sheets 3</t>
  </si>
  <si>
    <t>Discontinued Operations Schedule Of Discontinued Operations, Consolidated Balance Sheets 4</t>
  </si>
  <si>
    <t>Discontinued Operations Schedule Of Discontinued Operations, Consolidated Balance Sheets 5</t>
  </si>
  <si>
    <t>Discontinued Operations Schedule Of Discontinued Operations, Consolidated Balance Sheets 6</t>
  </si>
  <si>
    <t>Discontinued Operations Schedule Of Discontinued Operations, Consolidated Balance Sheets 7</t>
  </si>
  <si>
    <t>Discontinued Operations Schedule Of Discontinued Operations, Consolidated Balance Sheets 8</t>
  </si>
  <si>
    <t>Discontinued Operations Schedule Of Discontinued Operations, Consolidated Balance Sheets 9</t>
  </si>
  <si>
    <t>Discontinued Operations Schedule Of Discontinued Operations, Consolidated Balance Sheets 10</t>
  </si>
  <si>
    <t>Discontinued Operations Schedule Of Discontinued Operations, Consolidated Balance Sheets 11</t>
  </si>
  <si>
    <t>Discontinued Operations Schedule Of Discontinued Operations, Consolidated Balance Sheets 12</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Organization &quot;#,##0_);_(&quot;Organization &quot;(#,##0)" numFmtId="167"/>
    <numFmt formatCode="_(&quot;CAD &quot;#,##0_);_(&quot;CAD &quot;(#,##0)" numFmtId="168"/>
    <numFmt formatCode="#,##0.0000_);(#,##0.0000)" numFmtId="169"/>
    <numFmt formatCode="#,##0.000_);(#,##0.000)" numFmtId="170"/>
    <numFmt formatCode="_(&quot;$ &quot;#,##0.0000_);_(&quot;$ &quot;(#,##0.0000)" numFmtId="171"/>
    <numFmt formatCode="_(&quot;$ &quot;#,##0.00000_);_(&quot;$ &quot;(#,##0.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75576</v>
      </c>
    </row>
    <row r="9" spans="1:3">
      <c r="A9" s="3" t="s">
        <v>15</v>
      </c>
      <c r="B9" s="3" t="s">
        <v>16</v>
      </c>
    </row>
    <row r="10" spans="1:3">
      <c r="A10" s="3" t="s">
        <v>17</v>
      </c>
      <c r="B10" s="3" t="s">
        <v>18</v>
      </c>
    </row>
    <row r="11" spans="1:3">
      <c r="A11" s="3" t="s">
        <v>19</v>
      </c>
      <c r="C11" s="4" t="n">
        <v>984522416</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83</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8570</v>
      </c>
      <c r="C3" s="7" t="n">
        <v>25208</v>
      </c>
    </row>
    <row r="4" spans="1:3">
      <c r="A4" s="3" t="s">
        <v>32</v>
      </c>
      <c r="B4" s="4" t="n">
        <v>1100</v>
      </c>
      <c r="C4" s="4" t="n">
        <v>2788</v>
      </c>
    </row>
    <row r="5" spans="1:3">
      <c r="A5" s="3" t="s">
        <v>33</v>
      </c>
      <c r="B5" s="4" t="n">
        <v>19312</v>
      </c>
      <c r="C5" s="4" t="n">
        <v>20011</v>
      </c>
    </row>
    <row r="6" spans="1:3">
      <c r="A6" s="3" t="s">
        <v>34</v>
      </c>
      <c r="B6" s="4" t="n">
        <v>88982</v>
      </c>
      <c r="C6" s="4" t="n">
        <v>48007</v>
      </c>
    </row>
    <row r="7" spans="1:3">
      <c r="A7" s="3" t="s">
        <v>35</v>
      </c>
      <c r="B7" s="4" t="n">
        <v>250000</v>
      </c>
      <c r="C7" s="4" t="n">
        <v>0</v>
      </c>
    </row>
    <row r="8" spans="1:3">
      <c r="A8" s="3" t="s">
        <v>36</v>
      </c>
      <c r="B8" s="4" t="n">
        <v>338982</v>
      </c>
      <c r="C8" s="4" t="n">
        <v>48007</v>
      </c>
    </row>
    <row r="9" spans="1:3">
      <c r="A9" s="6" t="s">
        <v>30</v>
      </c>
    </row>
    <row r="10" spans="1:3">
      <c r="A10" s="3" t="s">
        <v>37</v>
      </c>
      <c r="B10" s="4" t="n">
        <v>286196</v>
      </c>
      <c r="C10" s="4" t="n">
        <v>211813</v>
      </c>
    </row>
    <row r="11" spans="1:3">
      <c r="A11" s="3" t="s">
        <v>38</v>
      </c>
      <c r="B11" s="4" t="n">
        <v>142000</v>
      </c>
      <c r="C11" s="4" t="n">
        <v>0</v>
      </c>
    </row>
    <row r="12" spans="1:3">
      <c r="A12" s="3" t="s">
        <v>39</v>
      </c>
      <c r="B12" s="4" t="n">
        <v>1812193</v>
      </c>
      <c r="C12" s="4" t="n">
        <v>1162058</v>
      </c>
    </row>
    <row r="13" spans="1:3">
      <c r="A13" s="3" t="s">
        <v>40</v>
      </c>
      <c r="B13" s="4" t="n">
        <v>270055</v>
      </c>
      <c r="C13" s="4" t="n">
        <v>268611</v>
      </c>
    </row>
    <row r="14" spans="1:3">
      <c r="A14" s="3" t="s">
        <v>41</v>
      </c>
      <c r="B14" s="4" t="n">
        <v>115000</v>
      </c>
      <c r="C14" s="4" t="n">
        <v>115000</v>
      </c>
    </row>
    <row r="15" spans="1:3">
      <c r="A15" s="3" t="s">
        <v>42</v>
      </c>
      <c r="B15" s="4" t="n">
        <v>2335094</v>
      </c>
      <c r="C15" s="4" t="n">
        <v>619769</v>
      </c>
    </row>
    <row r="16" spans="1:3">
      <c r="A16" s="3" t="s">
        <v>43</v>
      </c>
      <c r="B16" s="4" t="n">
        <v>134107</v>
      </c>
      <c r="C16" s="4" t="n">
        <v>137936</v>
      </c>
    </row>
    <row r="17" spans="1:3">
      <c r="A17" s="3" t="s">
        <v>44</v>
      </c>
      <c r="B17" s="4" t="n">
        <v>6221</v>
      </c>
      <c r="C17" s="4" t="n">
        <v>6420</v>
      </c>
    </row>
    <row r="18" spans="1:3">
      <c r="A18" s="3" t="s">
        <v>45</v>
      </c>
      <c r="B18" s="4" t="n">
        <v>5100866</v>
      </c>
      <c r="C18" s="4" t="n">
        <v>2521607</v>
      </c>
    </row>
    <row r="19" spans="1:3">
      <c r="A19" s="3" t="s">
        <v>46</v>
      </c>
      <c r="B19" s="4" t="n">
        <v>0</v>
      </c>
      <c r="C19" s="4" t="n">
        <v>0</v>
      </c>
    </row>
    <row r="20" spans="1:3">
      <c r="A20" s="6" t="s">
        <v>47</v>
      </c>
    </row>
    <row r="21" spans="1:3">
      <c r="A21" s="3" t="s">
        <v>48</v>
      </c>
      <c r="B21" s="4" t="n">
        <v>501339</v>
      </c>
      <c r="C21" s="4" t="n">
        <v>119773</v>
      </c>
    </row>
    <row r="22" spans="1:3">
      <c r="A22" s="3" t="s">
        <v>49</v>
      </c>
      <c r="B22" s="4" t="n">
        <v>48732995</v>
      </c>
      <c r="C22" s="4" t="n">
        <v>48598773</v>
      </c>
    </row>
    <row r="23" spans="1:3">
      <c r="A23" s="3" t="s">
        <v>50</v>
      </c>
      <c r="B23" s="4" t="n">
        <v>-34180</v>
      </c>
      <c r="C23" s="4" t="n">
        <v>-33731</v>
      </c>
    </row>
    <row r="24" spans="1:3">
      <c r="A24" s="3" t="s">
        <v>51</v>
      </c>
      <c r="B24" s="4" t="n">
        <v>-53610023</v>
      </c>
      <c r="C24" s="4" t="n">
        <v>-50806439</v>
      </c>
    </row>
    <row r="25" spans="1:3">
      <c r="A25" s="3" t="s">
        <v>52</v>
      </c>
      <c r="B25" s="4" t="n">
        <v>-4409869</v>
      </c>
      <c r="C25" s="4" t="n">
        <v>-2121624</v>
      </c>
    </row>
    <row r="26" spans="1:3">
      <c r="A26" s="3" t="s">
        <v>53</v>
      </c>
      <c r="B26" s="4" t="n">
        <v>-352015</v>
      </c>
      <c r="C26" s="4" t="n">
        <v>-351976</v>
      </c>
    </row>
    <row r="27" spans="1:3">
      <c r="A27" s="3" t="s">
        <v>54</v>
      </c>
      <c r="B27" s="4" t="n">
        <v>-4761884</v>
      </c>
      <c r="C27" s="4" t="n">
        <v>-2473600</v>
      </c>
    </row>
    <row r="28" spans="1:3">
      <c r="A28" s="3" t="s">
        <v>55</v>
      </c>
      <c r="B28" s="7" t="n">
        <v>338982</v>
      </c>
      <c r="C28" s="7" t="n">
        <v>4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85</v>
      </c>
      <c r="B3" s="3" t="s">
        <v>186</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row r="9" spans="1:2">
      <c r="A9" s="3" t="s">
        <v>197</v>
      </c>
      <c r="B9" s="3" t="s">
        <v>198</v>
      </c>
    </row>
    <row r="10" spans="1:2">
      <c r="A10" s="3" t="s">
        <v>199</v>
      </c>
      <c r="B10" s="3" t="s">
        <v>200</v>
      </c>
    </row>
    <row r="11" spans="1:2">
      <c r="A11" s="3" t="s">
        <v>201</v>
      </c>
      <c r="B11" s="3" t="s">
        <v>202</v>
      </c>
    </row>
    <row r="12" spans="1:2">
      <c r="A12" s="3" t="s">
        <v>203</v>
      </c>
      <c r="B12" s="3" t="s">
        <v>204</v>
      </c>
    </row>
    <row r="13" spans="1:2">
      <c r="A13" s="3" t="s">
        <v>205</v>
      </c>
      <c r="B13" s="3" t="s">
        <v>206</v>
      </c>
    </row>
    <row r="14" spans="1:2">
      <c r="A14" s="3" t="s">
        <v>207</v>
      </c>
      <c r="B14" s="3" t="s">
        <v>208</v>
      </c>
    </row>
    <row r="15" spans="1:2">
      <c r="A15" s="3" t="s">
        <v>209</v>
      </c>
      <c r="B15" s="3" t="s">
        <v>210</v>
      </c>
    </row>
    <row r="16" spans="1:2">
      <c r="A16" s="3" t="s">
        <v>211</v>
      </c>
      <c r="B16" s="3" t="s">
        <v>212</v>
      </c>
    </row>
    <row r="17" spans="1:2">
      <c r="A17" s="3" t="s">
        <v>213</v>
      </c>
      <c r="B17" s="3" t="s">
        <v>214</v>
      </c>
    </row>
    <row r="18" spans="1:2">
      <c r="A18" s="3" t="s">
        <v>215</v>
      </c>
      <c r="B18" s="3" t="s">
        <v>216</v>
      </c>
    </row>
    <row r="19" spans="1:2">
      <c r="A19" s="3" t="s">
        <v>217</v>
      </c>
      <c r="B19" s="3" t="s">
        <v>218</v>
      </c>
    </row>
    <row r="20" spans="1:2">
      <c r="A20" s="3" t="s">
        <v>219</v>
      </c>
      <c r="B20" s="3" t="s">
        <v>220</v>
      </c>
    </row>
    <row r="21" spans="1:2">
      <c r="A21" s="3" t="s">
        <v>221</v>
      </c>
      <c r="B21" s="3" t="s">
        <v>222</v>
      </c>
    </row>
    <row r="22" spans="1:2">
      <c r="A22" s="3" t="s">
        <v>223</v>
      </c>
      <c r="B22" s="3" t="s">
        <v>224</v>
      </c>
    </row>
    <row r="23" spans="1:2">
      <c r="A23" s="3" t="s">
        <v>225</v>
      </c>
      <c r="B23" s="3" t="s">
        <v>226</v>
      </c>
    </row>
    <row r="24" spans="1:2">
      <c r="A24" s="3" t="s">
        <v>227</v>
      </c>
      <c r="B24" s="3" t="s">
        <v>228</v>
      </c>
    </row>
    <row r="25" spans="1:2">
      <c r="A25" s="3" t="s">
        <v>229</v>
      </c>
      <c r="B25"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31</v>
      </c>
      <c r="B1" s="2" t="s">
        <v>1</v>
      </c>
    </row>
    <row r="2" spans="1:3">
      <c r="B2" s="2" t="s">
        <v>2</v>
      </c>
      <c r="C2" s="2" t="s">
        <v>68</v>
      </c>
    </row>
    <row r="3" spans="1:3">
      <c r="A3" s="3" t="s">
        <v>232</v>
      </c>
      <c r="B3" s="3" t="s">
        <v>233</v>
      </c>
      <c r="C3" s="3" t="s">
        <v>2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c r="B3" s="3" t="s">
        <v>240</v>
      </c>
    </row>
    <row r="4" spans="1:2">
      <c r="A4" s="3" t="s">
        <v>241</v>
      </c>
      <c r="B4" s="3" t="s">
        <v>242</v>
      </c>
    </row>
    <row r="5" spans="1:2">
      <c r="A5" s="3" t="s">
        <v>243</v>
      </c>
      <c r="B5" s="3" t="s">
        <v>244</v>
      </c>
    </row>
    <row r="6" spans="1:2">
      <c r="A6" s="3" t="s">
        <v>245</v>
      </c>
      <c r="B6" s="3" t="s">
        <v>246</v>
      </c>
    </row>
    <row r="7" spans="1:2">
      <c r="A7" s="3" t="s">
        <v>247</v>
      </c>
      <c r="B7" s="3" t="s">
        <v>248</v>
      </c>
    </row>
    <row r="8" spans="1:2">
      <c r="A8" s="3" t="s">
        <v>249</v>
      </c>
      <c r="B8" s="3" t="s">
        <v>250</v>
      </c>
    </row>
    <row r="9" spans="1:2">
      <c r="A9" s="3" t="s">
        <v>251</v>
      </c>
    </row>
    <row r="10" spans="1:2">
      <c r="A10" s="3" t="s">
        <v>241</v>
      </c>
      <c r="B10" s="3" t="s">
        <v>252</v>
      </c>
    </row>
    <row r="11" spans="1:2">
      <c r="A11" s="3" t="s">
        <v>253</v>
      </c>
    </row>
    <row r="12" spans="1:2">
      <c r="A12" s="3" t="s">
        <v>241</v>
      </c>
      <c r="B12" s="3" t="s">
        <v>252</v>
      </c>
    </row>
    <row r="13" spans="1:2">
      <c r="A13" s="3" t="s">
        <v>254</v>
      </c>
    </row>
    <row r="14" spans="1:2">
      <c r="A14" s="3" t="s">
        <v>241</v>
      </c>
      <c r="B14" s="3" t="s">
        <v>252</v>
      </c>
    </row>
    <row r="15" spans="1:2">
      <c r="A15" s="3" t="s">
        <v>255</v>
      </c>
    </row>
    <row r="16" spans="1:2">
      <c r="A16" s="3" t="s">
        <v>241</v>
      </c>
      <c r="B16" s="3" t="s">
        <v>256</v>
      </c>
    </row>
    <row r="17" spans="1:2">
      <c r="A17" s="3" t="s">
        <v>257</v>
      </c>
    </row>
    <row r="18" spans="1:2">
      <c r="A18" s="3" t="s">
        <v>241</v>
      </c>
      <c r="B18" s="3" t="s">
        <v>252</v>
      </c>
    </row>
    <row r="19" spans="1:2">
      <c r="A19" s="3" t="s">
        <v>258</v>
      </c>
    </row>
    <row r="20" spans="1:2">
      <c r="A20" s="3" t="s">
        <v>241</v>
      </c>
      <c r="B20" s="3" t="s">
        <v>252</v>
      </c>
    </row>
    <row r="21" spans="1:2">
      <c r="A21" s="3" t="s">
        <v>259</v>
      </c>
    </row>
    <row r="22" spans="1:2">
      <c r="A22" s="3" t="s">
        <v>241</v>
      </c>
      <c r="B22" s="3" t="s">
        <v>260</v>
      </c>
    </row>
    <row r="23" spans="1:2">
      <c r="A23" s="3" t="s">
        <v>261</v>
      </c>
    </row>
    <row r="24" spans="1:2">
      <c r="A24" s="3" t="s">
        <v>241</v>
      </c>
      <c r="B24" s="3" t="s">
        <v>260</v>
      </c>
    </row>
    <row r="25" spans="1:2">
      <c r="A25" s="3" t="s">
        <v>262</v>
      </c>
    </row>
    <row r="26" spans="1:2">
      <c r="A26" s="3" t="s">
        <v>241</v>
      </c>
      <c r="B26" s="3" t="s">
        <v>252</v>
      </c>
    </row>
    <row r="27" spans="1:2">
      <c r="A27" s="3" t="s">
        <v>263</v>
      </c>
    </row>
    <row r="28" spans="1:2">
      <c r="A28" s="3" t="s">
        <v>241</v>
      </c>
      <c r="B28"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c r="B3" s="3" t="s">
        <v>266</v>
      </c>
    </row>
    <row r="4" spans="1:2">
      <c r="A4" s="3" t="s">
        <v>267</v>
      </c>
      <c r="B4"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21"/>
    <col customWidth="1" max="3" min="3" width="17"/>
  </cols>
  <sheetData>
    <row r="1" spans="1:3">
      <c r="A1" s="1" t="s">
        <v>269</v>
      </c>
      <c r="B1" s="2" t="s">
        <v>1</v>
      </c>
    </row>
    <row r="2" spans="1:3">
      <c r="B2" s="2" t="s">
        <v>270</v>
      </c>
      <c r="C2" s="2" t="s">
        <v>271</v>
      </c>
    </row>
    <row r="3" spans="1:3">
      <c r="A3" s="10" t="n">
        <v>1</v>
      </c>
      <c r="B3" s="4" t="n">
        <v>1617437</v>
      </c>
      <c r="C3" s="4" t="n">
        <v>1617437</v>
      </c>
    </row>
    <row r="4" spans="1:3">
      <c r="A4" s="10" t="n">
        <v>2</v>
      </c>
      <c r="B4" s="3" t="s">
        <v>272</v>
      </c>
      <c r="C4" s="3" t="s">
        <v>272</v>
      </c>
    </row>
    <row r="5" spans="1:3">
      <c r="A5" s="3" t="s">
        <v>273</v>
      </c>
      <c r="C5" s="11" t="n">
        <v>10000</v>
      </c>
    </row>
    <row r="6" spans="1:3">
      <c r="A6" s="3" t="s">
        <v>274</v>
      </c>
      <c r="B6" s="7" t="n">
        <v>7466</v>
      </c>
    </row>
    <row r="7" spans="1:3">
      <c r="A7" s="10" t="n">
        <v>5</v>
      </c>
      <c r="B7" s="3" t="s">
        <v>275</v>
      </c>
      <c r="C7" s="3" t="s">
        <v>275</v>
      </c>
    </row>
    <row r="8" spans="1:3">
      <c r="A8" s="10" t="n">
        <v>6</v>
      </c>
      <c r="B8" s="3" t="s">
        <v>276</v>
      </c>
      <c r="C8" s="3" t="s">
        <v>276</v>
      </c>
    </row>
    <row r="9" spans="1:3">
      <c r="A9" s="10" t="n">
        <v>7</v>
      </c>
      <c r="B9" s="3" t="s">
        <v>276</v>
      </c>
      <c r="C9" s="3" t="s">
        <v>276</v>
      </c>
    </row>
    <row r="10" spans="1:3">
      <c r="A10" s="10" t="n">
        <v>8</v>
      </c>
      <c r="B10" s="3" t="s">
        <v>275</v>
      </c>
      <c r="C10" s="3" t="s">
        <v>275</v>
      </c>
    </row>
    <row r="11" spans="1:3">
      <c r="A11" s="10" t="n">
        <v>9</v>
      </c>
      <c r="B11" s="3" t="s">
        <v>275</v>
      </c>
      <c r="C11" s="3" t="s">
        <v>275</v>
      </c>
    </row>
    <row r="12" spans="1:3">
      <c r="A12" s="10" t="n">
        <v>10</v>
      </c>
      <c r="B12" s="3" t="s">
        <v>276</v>
      </c>
      <c r="C12" s="3" t="s">
        <v>276</v>
      </c>
    </row>
    <row r="13" spans="1:3">
      <c r="A13" s="10" t="n">
        <v>11</v>
      </c>
      <c r="B13" s="3" t="s">
        <v>277</v>
      </c>
      <c r="C13" s="3" t="s">
        <v>277</v>
      </c>
    </row>
    <row r="14" spans="1:3">
      <c r="A14" s="10" t="n">
        <v>12</v>
      </c>
      <c r="B14" s="4" t="n">
        <v>20</v>
      </c>
      <c r="C14" s="4" t="n">
        <v>20</v>
      </c>
    </row>
    <row r="15" spans="1:3">
      <c r="A15" s="10" t="n">
        <v>13</v>
      </c>
      <c r="B15" s="3" t="s">
        <v>276</v>
      </c>
      <c r="C15" s="3" t="s">
        <v>276</v>
      </c>
    </row>
    <row r="16" spans="1:3">
      <c r="A16" s="10" t="n">
        <v>14</v>
      </c>
      <c r="B16" s="3" t="s">
        <v>275</v>
      </c>
      <c r="C16" s="3" t="s">
        <v>2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278</v>
      </c>
      <c r="B1" s="2" t="s">
        <v>1</v>
      </c>
    </row>
    <row r="2" spans="1:2">
      <c r="B2" s="2" t="s">
        <v>270</v>
      </c>
    </row>
    <row r="3" spans="1:2">
      <c r="A3" s="3" t="s">
        <v>279</v>
      </c>
      <c r="B3" s="3" t="s">
        <v>272</v>
      </c>
    </row>
    <row r="4" spans="1:2">
      <c r="A4" s="3" t="s">
        <v>280</v>
      </c>
      <c r="B4" s="3" t="s">
        <v>275</v>
      </c>
    </row>
    <row r="5" spans="1:2">
      <c r="A5" s="3" t="s">
        <v>281</v>
      </c>
      <c r="B5" s="7" t="n">
        <v>68570</v>
      </c>
    </row>
    <row r="6" spans="1:2">
      <c r="A6" s="3" t="s">
        <v>282</v>
      </c>
      <c r="B6" s="7" t="n">
        <v>25208</v>
      </c>
    </row>
    <row r="7" spans="1:2">
      <c r="A7" s="3" t="s">
        <v>283</v>
      </c>
      <c r="B7" s="3" t="s">
        <v>284</v>
      </c>
    </row>
    <row r="8" spans="1:2">
      <c r="A8" s="3" t="s">
        <v>285</v>
      </c>
      <c r="B8" s="4" t="n">
        <v>1549537677</v>
      </c>
    </row>
    <row r="9" spans="1:2">
      <c r="A9" s="3" t="s">
        <v>286</v>
      </c>
      <c r="B9" s="12" t="n">
        <v>0.7448</v>
      </c>
    </row>
    <row r="10" spans="1:2">
      <c r="A10" s="3" t="s">
        <v>287</v>
      </c>
      <c r="B10" s="12" t="n">
        <v>0.758</v>
      </c>
    </row>
    <row r="11" spans="1:2">
      <c r="A11" s="3" t="s">
        <v>288</v>
      </c>
      <c r="B11" s="13" t="n">
        <v>0.769</v>
      </c>
    </row>
    <row r="12" spans="1:2">
      <c r="A12" s="3" t="s">
        <v>289</v>
      </c>
      <c r="B12" s="12" t="n">
        <v>0.7761</v>
      </c>
    </row>
    <row r="13" spans="1:2">
      <c r="A13" s="3" t="s">
        <v>290</v>
      </c>
      <c r="B13" s="12" t="n">
        <v>0.7225</v>
      </c>
    </row>
    <row r="14" spans="1:2">
      <c r="A14" s="3" t="s">
        <v>291</v>
      </c>
      <c r="B14" s="12" t="n">
        <v>0.7565</v>
      </c>
    </row>
    <row r="15" spans="1:2">
      <c r="A15" s="3" t="s">
        <v>292</v>
      </c>
      <c r="B15" s="7" t="n">
        <v>0</v>
      </c>
    </row>
    <row r="16" spans="1:2">
      <c r="A16" s="3" t="s">
        <v>293</v>
      </c>
      <c r="B1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36"/>
    <col customWidth="1" max="2" min="2" width="39"/>
  </cols>
  <sheetData>
    <row r="1" spans="1:2">
      <c r="A1" s="1" t="s">
        <v>294</v>
      </c>
      <c r="B1" s="2" t="s">
        <v>1</v>
      </c>
    </row>
    <row r="2" spans="1:2">
      <c r="B2" s="2" t="s">
        <v>295</v>
      </c>
    </row>
    <row r="3" spans="1:2">
      <c r="A3" s="3" t="s">
        <v>296</v>
      </c>
      <c r="B3" s="4" t="n">
        <v>20</v>
      </c>
    </row>
    <row r="4" spans="1:2">
      <c r="A4" s="3" t="s">
        <v>297</v>
      </c>
      <c r="B4" s="4" t="n">
        <v>1</v>
      </c>
    </row>
    <row r="5" spans="1:2">
      <c r="A5" s="3" t="s">
        <v>298</v>
      </c>
      <c r="B5" s="4" t="n">
        <v>200</v>
      </c>
    </row>
    <row r="6" spans="1:2">
      <c r="A6" s="3" t="s">
        <v>299</v>
      </c>
      <c r="B6" s="4" t="n">
        <v>1</v>
      </c>
    </row>
    <row r="7" spans="1:2">
      <c r="A7" s="3" t="s">
        <v>300</v>
      </c>
      <c r="B7" s="4" t="n">
        <v>100000000</v>
      </c>
    </row>
    <row r="8" spans="1:2">
      <c r="A8" s="3" t="s">
        <v>301</v>
      </c>
      <c r="B8" s="4" t="n">
        <v>100000000</v>
      </c>
    </row>
    <row r="9" spans="1:2">
      <c r="A9" s="3" t="s">
        <v>302</v>
      </c>
      <c r="B9" s="8" t="n">
        <v>0.001</v>
      </c>
    </row>
    <row r="10" spans="1:2">
      <c r="A10" s="3" t="s">
        <v>303</v>
      </c>
      <c r="B10" s="4" t="n">
        <v>600000000</v>
      </c>
    </row>
    <row r="11" spans="1:2">
      <c r="A11" s="3" t="s">
        <v>304</v>
      </c>
      <c r="B11" s="4" t="n">
        <v>500000000</v>
      </c>
    </row>
    <row r="12" spans="1:2">
      <c r="A12" s="3" t="s">
        <v>305</v>
      </c>
      <c r="B12" s="8" t="n">
        <v>0.001</v>
      </c>
    </row>
    <row r="13" spans="1:2">
      <c r="A13" s="3" t="s">
        <v>306</v>
      </c>
      <c r="B13" s="4" t="n">
        <v>100000000</v>
      </c>
    </row>
    <row r="14" spans="1:2">
      <c r="A14" s="3" t="s">
        <v>307</v>
      </c>
      <c r="B14" s="8" t="n">
        <v>0.001</v>
      </c>
    </row>
    <row r="15" spans="1:2">
      <c r="A15" s="3" t="s">
        <v>308</v>
      </c>
      <c r="B15" s="4" t="n">
        <v>20000000</v>
      </c>
    </row>
    <row r="16" spans="1:2">
      <c r="A16" s="3" t="s">
        <v>309</v>
      </c>
      <c r="B16" s="8" t="n">
        <v>0.001</v>
      </c>
    </row>
    <row r="17" spans="1:2">
      <c r="A17" s="3" t="s">
        <v>310</v>
      </c>
      <c r="B17" s="7" t="n">
        <v>100</v>
      </c>
    </row>
    <row r="18" spans="1:2">
      <c r="A18" s="3" t="s">
        <v>311</v>
      </c>
      <c r="B18" s="8" t="n">
        <v>0.001</v>
      </c>
    </row>
    <row r="19" spans="1:2">
      <c r="A19" s="3" t="s">
        <v>312</v>
      </c>
      <c r="B19" s="4" t="n">
        <v>2000000</v>
      </c>
    </row>
    <row r="20" spans="1:2">
      <c r="A20" s="3" t="s">
        <v>313</v>
      </c>
      <c r="B20" s="8" t="n">
        <v>0.001</v>
      </c>
    </row>
    <row r="21" spans="1:2">
      <c r="A21" s="3" t="s">
        <v>314</v>
      </c>
      <c r="B21" s="8" t="n">
        <v>0.001</v>
      </c>
    </row>
    <row r="22" spans="1:2">
      <c r="A22" s="3" t="s">
        <v>315</v>
      </c>
      <c r="B22" s="4" t="n">
        <v>1</v>
      </c>
    </row>
    <row r="23" spans="1:2">
      <c r="A23" s="3" t="s">
        <v>316</v>
      </c>
      <c r="B23" s="7" t="n">
        <v>1</v>
      </c>
    </row>
    <row r="24" spans="1:2">
      <c r="A24" s="3" t="s">
        <v>317</v>
      </c>
      <c r="B24" s="4" t="n">
        <v>500000000</v>
      </c>
    </row>
    <row r="25" spans="1:2">
      <c r="A25" s="3" t="s">
        <v>318</v>
      </c>
      <c r="B25" s="8" t="n">
        <v>0.001</v>
      </c>
    </row>
    <row r="26" spans="1:2">
      <c r="A26" s="3" t="s">
        <v>319</v>
      </c>
      <c r="B26" s="4" t="n">
        <v>2000000000</v>
      </c>
    </row>
    <row r="27" spans="1:2">
      <c r="A27" s="3" t="s">
        <v>320</v>
      </c>
      <c r="B27" s="8" t="n">
        <v>0.001</v>
      </c>
    </row>
    <row r="28" spans="1:2">
      <c r="A28" s="3" t="s">
        <v>321</v>
      </c>
      <c r="B28" s="4" t="n">
        <v>2000000000</v>
      </c>
    </row>
    <row r="29" spans="1:2">
      <c r="A29" s="3" t="s">
        <v>322</v>
      </c>
      <c r="B29" s="4" t="n">
        <v>100000000</v>
      </c>
    </row>
    <row r="30" spans="1:2">
      <c r="A30" s="3" t="s">
        <v>323</v>
      </c>
      <c r="B30" s="8" t="n">
        <v>0.001</v>
      </c>
    </row>
    <row r="31" spans="1:2">
      <c r="A31" s="3" t="s">
        <v>324</v>
      </c>
      <c r="B31" s="4" t="n">
        <v>50000000</v>
      </c>
    </row>
    <row r="32" spans="1:2">
      <c r="A32" s="3" t="s">
        <v>325</v>
      </c>
      <c r="B32" s="4" t="n">
        <v>100000000</v>
      </c>
    </row>
    <row r="33" spans="1:2">
      <c r="A33" s="3" t="s">
        <v>326</v>
      </c>
      <c r="B33" s="8" t="n">
        <v>0.001</v>
      </c>
    </row>
    <row r="34" spans="1:2">
      <c r="A34" s="3" t="s">
        <v>327</v>
      </c>
      <c r="B34" s="4" t="n">
        <v>62</v>
      </c>
    </row>
    <row r="35" spans="1:2">
      <c r="A35" s="3" t="s">
        <v>328</v>
      </c>
      <c r="B35" s="4" t="n">
        <v>1</v>
      </c>
    </row>
    <row r="36" spans="1:2">
      <c r="A36" s="3" t="s">
        <v>329</v>
      </c>
      <c r="B36" s="3" t="s">
        <v>330</v>
      </c>
    </row>
    <row r="37" spans="1:2">
      <c r="A37" s="3" t="s">
        <v>331</v>
      </c>
      <c r="B37" s="4" t="n">
        <v>2000000000</v>
      </c>
    </row>
    <row r="38" spans="1:2">
      <c r="A38" s="3" t="s">
        <v>332</v>
      </c>
      <c r="B38" s="8" t="n">
        <v>0.001</v>
      </c>
    </row>
    <row r="39" spans="1:2">
      <c r="A39" s="3" t="s">
        <v>333</v>
      </c>
      <c r="B39" s="4" t="n">
        <v>10000000000</v>
      </c>
    </row>
    <row r="40" spans="1:2">
      <c r="A40" s="3" t="s">
        <v>334</v>
      </c>
      <c r="B40" s="8" t="n">
        <v>0.001</v>
      </c>
    </row>
    <row r="41" spans="1:2">
      <c r="A41" s="3" t="s">
        <v>335</v>
      </c>
      <c r="B41" s="4" t="n">
        <v>109612491</v>
      </c>
    </row>
    <row r="42" spans="1:2">
      <c r="A42" s="3" t="s">
        <v>336</v>
      </c>
      <c r="B42" s="7" t="n">
        <v>476901</v>
      </c>
    </row>
    <row r="43" spans="1:2">
      <c r="A43" s="3" t="s">
        <v>337</v>
      </c>
      <c r="B43" s="4" t="n">
        <v>2577896</v>
      </c>
    </row>
    <row r="44" spans="1:2">
      <c r="A44" s="3" t="s">
        <v>338</v>
      </c>
      <c r="B44" s="7" t="n">
        <v>22476</v>
      </c>
    </row>
    <row r="45" spans="1:2">
      <c r="A45" s="3" t="s">
        <v>339</v>
      </c>
      <c r="B45" s="4" t="n">
        <v>381565550</v>
      </c>
    </row>
    <row r="46" spans="1:2">
      <c r="A46" s="3" t="s">
        <v>340</v>
      </c>
      <c r="B46" s="14" t="n">
        <v>0.0005</v>
      </c>
    </row>
    <row r="47" spans="1:2">
      <c r="A47" s="3" t="s">
        <v>341</v>
      </c>
      <c r="B47" s="15" t="n">
        <v>0.00075</v>
      </c>
    </row>
    <row r="48" spans="1:2">
      <c r="A48" s="3" t="s">
        <v>342</v>
      </c>
      <c r="B48" s="7" t="n">
        <v>2100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43</v>
      </c>
      <c r="B1" s="2" t="s">
        <v>1</v>
      </c>
    </row>
    <row r="2" spans="1:2">
      <c r="B2" s="2" t="s">
        <v>270</v>
      </c>
    </row>
    <row r="3" spans="1:2">
      <c r="A3" s="3" t="s">
        <v>344</v>
      </c>
      <c r="B3" s="7" t="n">
        <v>15934605</v>
      </c>
    </row>
    <row r="4" spans="1:2">
      <c r="A4" s="3" t="s">
        <v>345</v>
      </c>
      <c r="B4" s="4" t="n">
        <v>614380</v>
      </c>
    </row>
    <row r="5" spans="1:2">
      <c r="A5" s="3" t="s">
        <v>346</v>
      </c>
      <c r="B5" s="7" t="n">
        <v>3905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25"/>
    <col customWidth="1" max="3" min="3" width="13"/>
  </cols>
  <sheetData>
    <row r="1" spans="1:3">
      <c r="A1" s="1" t="s">
        <v>347</v>
      </c>
      <c r="B1" s="2" t="s">
        <v>348</v>
      </c>
      <c r="C1" s="2" t="s">
        <v>349</v>
      </c>
    </row>
    <row r="2" spans="1:3">
      <c r="A2" s="3" t="s">
        <v>350</v>
      </c>
      <c r="B2" s="3" t="s">
        <v>275</v>
      </c>
      <c r="C2" s="3" t="s">
        <v>275</v>
      </c>
    </row>
    <row r="3" spans="1:3">
      <c r="A3" s="3" t="s">
        <v>351</v>
      </c>
      <c r="B3" s="7" t="n">
        <v>90000</v>
      </c>
    </row>
    <row r="4" spans="1:3">
      <c r="A4" s="3" t="s">
        <v>352</v>
      </c>
      <c r="B4" s="7" t="n">
        <v>90000</v>
      </c>
    </row>
    <row r="5" spans="1:3">
      <c r="A5" s="3" t="s">
        <v>353</v>
      </c>
      <c r="C5" s="11" t="n">
        <v>40000</v>
      </c>
    </row>
    <row r="6" spans="1:3">
      <c r="A6" s="3" t="s">
        <v>354</v>
      </c>
      <c r="C6" s="4" t="n">
        <v>60000</v>
      </c>
    </row>
    <row r="7" spans="1:3">
      <c r="A7" s="3" t="s">
        <v>355</v>
      </c>
      <c r="C7" s="4" t="n">
        <v>100000</v>
      </c>
    </row>
    <row r="8" spans="1:3">
      <c r="A8" s="3" t="s">
        <v>356</v>
      </c>
      <c r="C8" s="4" t="n">
        <v>300000</v>
      </c>
    </row>
    <row r="9" spans="1:3">
      <c r="A9" s="3" t="s">
        <v>357</v>
      </c>
      <c r="C9" s="4" t="n">
        <v>50000</v>
      </c>
    </row>
    <row r="10" spans="1:3">
      <c r="A10" s="3" t="s">
        <v>358</v>
      </c>
      <c r="C10" s="4" t="n">
        <v>100000</v>
      </c>
    </row>
    <row r="11" spans="1:3">
      <c r="A11" s="3" t="s">
        <v>359</v>
      </c>
      <c r="C11" s="4" t="n">
        <v>20000</v>
      </c>
    </row>
    <row r="12" spans="1:3">
      <c r="A12" s="3" t="s">
        <v>360</v>
      </c>
      <c r="C12" s="11" t="n">
        <v>80000</v>
      </c>
    </row>
    <row r="13" spans="1:3">
      <c r="A13" s="3" t="s">
        <v>361</v>
      </c>
      <c r="B13" s="3" t="s">
        <v>362</v>
      </c>
      <c r="C13" s="3" t="s">
        <v>362</v>
      </c>
    </row>
    <row r="14" spans="1:3">
      <c r="A14" s="3" t="s">
        <v>363</v>
      </c>
      <c r="B14" s="3" t="s">
        <v>362</v>
      </c>
      <c r="C14" s="3" t="s">
        <v>362</v>
      </c>
    </row>
    <row r="15" spans="1:3">
      <c r="A15" s="3" t="s">
        <v>364</v>
      </c>
      <c r="C15" s="11" t="n">
        <v>80000</v>
      </c>
    </row>
    <row r="16" spans="1:3">
      <c r="A16" s="3" t="s">
        <v>365</v>
      </c>
      <c r="B16" s="3" t="s">
        <v>330</v>
      </c>
      <c r="C16" s="3" t="s">
        <v>330</v>
      </c>
    </row>
    <row r="17" spans="1:3">
      <c r="A17" s="3" t="s">
        <v>366</v>
      </c>
      <c r="C17" s="11" t="n">
        <v>100000</v>
      </c>
    </row>
    <row r="18" spans="1:3">
      <c r="A18" s="3" t="s">
        <v>367</v>
      </c>
      <c r="B18" s="7" t="n">
        <v>95008</v>
      </c>
    </row>
    <row r="19" spans="1:3">
      <c r="A19" s="3" t="s">
        <v>368</v>
      </c>
      <c r="C19" s="4" t="n">
        <v>20000</v>
      </c>
    </row>
    <row r="20" spans="1:3">
      <c r="A20" s="3" t="s">
        <v>369</v>
      </c>
      <c r="B20" s="4" t="n">
        <v>19164</v>
      </c>
    </row>
    <row r="21" spans="1:3">
      <c r="A21" s="3" t="s">
        <v>370</v>
      </c>
      <c r="C21" s="4" t="n">
        <v>80000</v>
      </c>
    </row>
    <row r="22" spans="1:3">
      <c r="A22" s="3" t="s">
        <v>371</v>
      </c>
      <c r="B22" s="4" t="n">
        <v>75844</v>
      </c>
    </row>
    <row r="23" spans="1:3">
      <c r="A23" s="3" t="s">
        <v>372</v>
      </c>
      <c r="C23" s="4" t="n">
        <v>106667</v>
      </c>
    </row>
    <row r="24" spans="1:3">
      <c r="A24" s="3" t="s">
        <v>373</v>
      </c>
      <c r="B24" s="4" t="n">
        <v>101125</v>
      </c>
    </row>
    <row r="25" spans="1:3">
      <c r="A25" s="3" t="s">
        <v>374</v>
      </c>
      <c r="B25" s="4" t="n">
        <v>26667</v>
      </c>
    </row>
    <row r="26" spans="1:3">
      <c r="A26" s="3" t="s">
        <v>375</v>
      </c>
      <c r="C26" s="4" t="n">
        <v>3058</v>
      </c>
    </row>
    <row r="27" spans="1:3">
      <c r="A27" s="3" t="s">
        <v>376</v>
      </c>
      <c r="B27" s="4" t="n">
        <v>2899</v>
      </c>
    </row>
    <row r="28" spans="1:3">
      <c r="A28" s="3" t="s">
        <v>377</v>
      </c>
      <c r="C28" s="4" t="n">
        <v>80000</v>
      </c>
    </row>
    <row r="29" spans="1:3">
      <c r="A29" s="3" t="s">
        <v>378</v>
      </c>
      <c r="B29" s="4" t="n">
        <v>75844</v>
      </c>
    </row>
    <row r="30" spans="1:3">
      <c r="A30" s="3" t="s">
        <v>379</v>
      </c>
      <c r="C30" s="4" t="n">
        <v>3058</v>
      </c>
    </row>
    <row r="31" spans="1:3">
      <c r="A31" s="3" t="s">
        <v>380</v>
      </c>
      <c r="B31" s="4" t="n">
        <v>2899</v>
      </c>
    </row>
    <row r="32" spans="1:3">
      <c r="A32" s="3" t="s">
        <v>381</v>
      </c>
      <c r="C32" s="11" t="n">
        <v>83058</v>
      </c>
    </row>
    <row r="33" spans="1:3">
      <c r="A33" s="3" t="s">
        <v>382</v>
      </c>
      <c r="B33" s="7" t="n">
        <v>78743</v>
      </c>
    </row>
    <row r="34" spans="1:3">
      <c r="A34" s="3" t="s">
        <v>383</v>
      </c>
      <c r="B34" s="4" t="n">
        <v>239</v>
      </c>
      <c r="C34" s="4" t="n">
        <v>239</v>
      </c>
    </row>
    <row r="35" spans="1:3">
      <c r="A35" s="3" t="s">
        <v>384</v>
      </c>
      <c r="B35" s="7" t="n">
        <v>330</v>
      </c>
    </row>
    <row r="36" spans="1:3">
      <c r="A36" s="3" t="s">
        <v>385</v>
      </c>
      <c r="B36" s="7" t="n">
        <v>25000</v>
      </c>
    </row>
    <row r="37" spans="1:3">
      <c r="A37" s="3" t="s">
        <v>386</v>
      </c>
      <c r="B37" s="7" t="n">
        <v>75000</v>
      </c>
    </row>
    <row r="38" spans="1:3">
      <c r="A38" s="3" t="s">
        <v>387</v>
      </c>
      <c r="B38" s="4" t="n">
        <v>180</v>
      </c>
      <c r="C38" s="4" t="n">
        <v>180</v>
      </c>
    </row>
    <row r="39" spans="1:3">
      <c r="A39" s="3" t="s">
        <v>388</v>
      </c>
      <c r="B39" s="7" t="n">
        <v>700000</v>
      </c>
    </row>
    <row r="40" spans="1:3">
      <c r="A40" s="3" t="s">
        <v>389</v>
      </c>
      <c r="B40" s="4" t="n">
        <v>10</v>
      </c>
      <c r="C40" s="4" t="n">
        <v>10</v>
      </c>
    </row>
    <row r="41" spans="1:3">
      <c r="A41" s="3" t="s">
        <v>390</v>
      </c>
      <c r="B41" s="4" t="n">
        <v>500</v>
      </c>
      <c r="C41" s="4" t="n">
        <v>500</v>
      </c>
    </row>
    <row r="42" spans="1:3">
      <c r="A42" s="3" t="s">
        <v>391</v>
      </c>
      <c r="B42" s="7" t="n">
        <v>1</v>
      </c>
    </row>
    <row r="43" spans="1:3">
      <c r="A43" s="3" t="s">
        <v>392</v>
      </c>
      <c r="B43" s="4" t="n">
        <v>500</v>
      </c>
      <c r="C43" s="4" t="n">
        <v>500</v>
      </c>
    </row>
    <row r="44" spans="1:3">
      <c r="A44" s="3" t="s">
        <v>393</v>
      </c>
      <c r="B44" s="7" t="n">
        <v>4940000</v>
      </c>
    </row>
    <row r="45" spans="1:3">
      <c r="A45" s="3" t="s">
        <v>394</v>
      </c>
      <c r="B45" s="4" t="n">
        <v>500</v>
      </c>
      <c r="C45" s="4" t="n">
        <v>500</v>
      </c>
    </row>
    <row r="46" spans="1:3">
      <c r="A46" s="3" t="s">
        <v>395</v>
      </c>
      <c r="B46" s="7" t="n">
        <v>2</v>
      </c>
    </row>
    <row r="47" spans="1:3">
      <c r="A47" s="3" t="s">
        <v>396</v>
      </c>
      <c r="B47" s="4" t="n">
        <v>150000</v>
      </c>
    </row>
    <row r="48" spans="1:3">
      <c r="A48" s="3" t="s">
        <v>397</v>
      </c>
      <c r="B48" s="7" t="n">
        <v>15000</v>
      </c>
    </row>
    <row r="49" spans="1:3">
      <c r="A49" s="3" t="s">
        <v>398</v>
      </c>
      <c r="B49" s="4" t="n">
        <v>10000</v>
      </c>
      <c r="C49" s="4" t="n">
        <v>10000</v>
      </c>
    </row>
    <row r="50" spans="1:3">
      <c r="A50" s="3" t="s">
        <v>399</v>
      </c>
      <c r="B50" s="4" t="n">
        <v>25</v>
      </c>
      <c r="C50" s="4" t="n">
        <v>25</v>
      </c>
    </row>
    <row r="51" spans="1:3">
      <c r="A51" s="3" t="s">
        <v>400</v>
      </c>
      <c r="B51" s="7" t="n">
        <v>20000</v>
      </c>
    </row>
    <row r="52" spans="1:3">
      <c r="A52" s="3" t="s">
        <v>401</v>
      </c>
      <c r="B52"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9</v>
      </c>
    </row>
    <row r="2" spans="1:3">
      <c r="A2" s="3" t="s">
        <v>57</v>
      </c>
      <c r="B2" s="4" t="n">
        <v>100000000</v>
      </c>
      <c r="C2" s="4" t="n">
        <v>100000000</v>
      </c>
    </row>
    <row r="3" spans="1:3">
      <c r="A3" s="3" t="s">
        <v>58</v>
      </c>
      <c r="B3" s="8" t="n">
        <v>0.001</v>
      </c>
      <c r="C3" s="8" t="n">
        <v>0.001</v>
      </c>
    </row>
    <row r="4" spans="1:3">
      <c r="A4" s="3" t="s">
        <v>59</v>
      </c>
      <c r="B4" s="4" t="n">
        <v>10000000000</v>
      </c>
      <c r="C4" s="4" t="n">
        <v>2000000000</v>
      </c>
    </row>
    <row r="5" spans="1:3">
      <c r="A5" s="3" t="s">
        <v>60</v>
      </c>
      <c r="B5" s="8" t="n">
        <v>0.001</v>
      </c>
      <c r="C5" s="8" t="n">
        <v>0.001</v>
      </c>
    </row>
    <row r="6" spans="1:3">
      <c r="A6" s="3" t="s">
        <v>61</v>
      </c>
      <c r="B6" s="3" t="s">
        <v>62</v>
      </c>
      <c r="C6" s="3" t="s">
        <v>62</v>
      </c>
    </row>
    <row r="7" spans="1:3">
      <c r="A7" s="3" t="s">
        <v>63</v>
      </c>
      <c r="B7" s="3" t="s">
        <v>62</v>
      </c>
      <c r="C7" s="3" t="s">
        <v>62</v>
      </c>
    </row>
    <row r="8" spans="1:3">
      <c r="A8" s="3" t="s">
        <v>64</v>
      </c>
      <c r="B8" s="4" t="n">
        <v>501338334</v>
      </c>
      <c r="C8" s="4" t="n">
        <v>119772784</v>
      </c>
    </row>
    <row r="9" spans="1:3">
      <c r="A9" s="3" t="s">
        <v>65</v>
      </c>
      <c r="B9" s="4" t="n">
        <v>501338334</v>
      </c>
      <c r="C9" s="4" t="n">
        <v>119772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2"/>
  </cols>
  <sheetData>
    <row r="1" spans="1:2">
      <c r="A1" s="1" t="s">
        <v>402</v>
      </c>
      <c r="B1" s="2" t="s">
        <v>1</v>
      </c>
    </row>
    <row r="2" spans="1:2">
      <c r="B2" s="2" t="s">
        <v>403</v>
      </c>
    </row>
    <row r="3" spans="1:2">
      <c r="A3" s="3" t="s">
        <v>404</v>
      </c>
      <c r="B3" s="3" t="s">
        <v>275</v>
      </c>
    </row>
    <row r="4" spans="1:2">
      <c r="A4" s="3" t="s">
        <v>405</v>
      </c>
      <c r="B4" s="3" t="s">
        <v>276</v>
      </c>
    </row>
    <row r="5" spans="1:2">
      <c r="A5" s="3" t="s">
        <v>406</v>
      </c>
      <c r="B5" s="3" t="s">
        <v>276</v>
      </c>
    </row>
    <row r="6" spans="1:2">
      <c r="A6" s="3" t="s">
        <v>407</v>
      </c>
      <c r="B6" s="7" t="n">
        <v>125000</v>
      </c>
    </row>
    <row r="7" spans="1:2">
      <c r="A7" s="3" t="s">
        <v>408</v>
      </c>
      <c r="B7" s="4" t="n">
        <v>125000</v>
      </c>
    </row>
    <row r="8" spans="1:2">
      <c r="A8" s="3" t="s">
        <v>409</v>
      </c>
      <c r="B8" s="7" t="n">
        <v>30000</v>
      </c>
    </row>
    <row r="9" spans="1:2">
      <c r="A9" s="3" t="s">
        <v>410</v>
      </c>
      <c r="B9" s="4" t="n">
        <v>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51"/>
    <col customWidth="1" max="2" min="2" width="21"/>
  </cols>
  <sheetData>
    <row r="1" spans="1:2">
      <c r="A1" s="1" t="s">
        <v>411</v>
      </c>
      <c r="B1" s="2" t="s">
        <v>1</v>
      </c>
    </row>
    <row r="2" spans="1:2">
      <c r="B2" s="2" t="s">
        <v>270</v>
      </c>
    </row>
    <row r="3" spans="1:2">
      <c r="A3" s="3" t="s">
        <v>412</v>
      </c>
      <c r="B3" s="7" t="n">
        <v>15304</v>
      </c>
    </row>
    <row r="4" spans="1:2">
      <c r="A4" s="3" t="s">
        <v>413</v>
      </c>
      <c r="B4" s="7" t="n">
        <v>104696</v>
      </c>
    </row>
    <row r="5" spans="1:2">
      <c r="A5" s="3" t="s">
        <v>414</v>
      </c>
      <c r="B5" s="3" t="s">
        <v>415</v>
      </c>
    </row>
    <row r="6" spans="1:2">
      <c r="A6" s="3" t="s">
        <v>416</v>
      </c>
      <c r="B6" s="3" t="s">
        <v>276</v>
      </c>
    </row>
    <row r="7" spans="1:2">
      <c r="A7" s="3" t="s">
        <v>417</v>
      </c>
      <c r="B7" s="7" t="n">
        <v>90498</v>
      </c>
    </row>
    <row r="8" spans="1:2">
      <c r="A8" s="3" t="s">
        <v>418</v>
      </c>
      <c r="B8" s="4" t="n">
        <v>78957</v>
      </c>
    </row>
    <row r="9" spans="1:2">
      <c r="A9" s="3" t="s">
        <v>419</v>
      </c>
      <c r="B9" s="4" t="n">
        <v>11542</v>
      </c>
    </row>
    <row r="10" spans="1:2">
      <c r="A10" s="3" t="s">
        <v>420</v>
      </c>
      <c r="B10" s="7" t="n">
        <v>102369</v>
      </c>
    </row>
    <row r="11" spans="1:2">
      <c r="A11" s="3" t="s">
        <v>421</v>
      </c>
      <c r="B11" s="3" t="s">
        <v>415</v>
      </c>
    </row>
    <row r="12" spans="1:2">
      <c r="A12" s="3" t="s">
        <v>422</v>
      </c>
      <c r="B12" s="3" t="s">
        <v>276</v>
      </c>
    </row>
    <row r="13" spans="1:2">
      <c r="A13" s="3" t="s">
        <v>423</v>
      </c>
      <c r="B13" s="7" t="n">
        <v>74334</v>
      </c>
    </row>
    <row r="14" spans="1:2">
      <c r="A14" s="3" t="s">
        <v>424</v>
      </c>
      <c r="B14" s="4" t="n">
        <v>74334</v>
      </c>
    </row>
    <row r="15" spans="1:2">
      <c r="A15" s="3" t="s">
        <v>425</v>
      </c>
      <c r="B15" s="7" t="n">
        <v>35000</v>
      </c>
    </row>
    <row r="16" spans="1:2">
      <c r="A16" s="3" t="s">
        <v>426</v>
      </c>
      <c r="B16" s="3" t="s">
        <v>427</v>
      </c>
    </row>
    <row r="17" spans="1:2">
      <c r="A17" s="3" t="s">
        <v>428</v>
      </c>
      <c r="B17" s="3" t="s">
        <v>429</v>
      </c>
    </row>
    <row r="18" spans="1:2">
      <c r="A18" s="3" t="s">
        <v>430</v>
      </c>
      <c r="B18" s="7" t="n">
        <v>44093</v>
      </c>
    </row>
    <row r="19" spans="1:2">
      <c r="A19" s="3" t="s">
        <v>431</v>
      </c>
      <c r="B19" s="4" t="n">
        <v>18846</v>
      </c>
    </row>
    <row r="20" spans="1:2">
      <c r="A20" s="3" t="s">
        <v>432</v>
      </c>
      <c r="B20" s="4" t="n">
        <v>25247</v>
      </c>
    </row>
    <row r="21" spans="1:2">
      <c r="A21" s="3" t="s">
        <v>433</v>
      </c>
      <c r="B21" s="4" t="n">
        <v>48400</v>
      </c>
    </row>
    <row r="22" spans="1:2">
      <c r="A22" s="3" t="s">
        <v>434</v>
      </c>
      <c r="B22" s="7" t="n">
        <v>8400</v>
      </c>
    </row>
    <row r="23" spans="1:2">
      <c r="A23" s="3" t="s">
        <v>435</v>
      </c>
      <c r="B23" s="3" t="s">
        <v>415</v>
      </c>
    </row>
    <row r="24" spans="1:2">
      <c r="A24" s="3" t="s">
        <v>436</v>
      </c>
      <c r="B24" s="3" t="s">
        <v>276</v>
      </c>
    </row>
    <row r="25" spans="1:2">
      <c r="A25" s="3" t="s">
        <v>437</v>
      </c>
      <c r="B25" s="7" t="n">
        <v>27583</v>
      </c>
    </row>
    <row r="26" spans="1:2">
      <c r="A26" s="3" t="s">
        <v>438</v>
      </c>
      <c r="B26" s="4" t="n">
        <v>27583</v>
      </c>
    </row>
    <row r="27" spans="1:2">
      <c r="A27" s="3" t="s">
        <v>439</v>
      </c>
      <c r="B27" s="4" t="n">
        <v>163334</v>
      </c>
    </row>
    <row r="28" spans="1:2">
      <c r="A28" s="3" t="s">
        <v>440</v>
      </c>
      <c r="B28" s="7" t="n">
        <v>16334</v>
      </c>
    </row>
    <row r="29" spans="1:2">
      <c r="A29" s="3" t="s">
        <v>441</v>
      </c>
      <c r="B29" s="3" t="s">
        <v>415</v>
      </c>
    </row>
    <row r="30" spans="1:2">
      <c r="A30" s="3" t="s">
        <v>442</v>
      </c>
      <c r="B30" s="8" t="n">
        <v>0.005</v>
      </c>
    </row>
    <row r="31" spans="1:2">
      <c r="A31" s="3" t="s">
        <v>443</v>
      </c>
      <c r="B31" s="3" t="s">
        <v>276</v>
      </c>
    </row>
    <row r="32" spans="1:2">
      <c r="A32" s="3" t="s">
        <v>444</v>
      </c>
      <c r="B32" s="7" t="n">
        <v>63303</v>
      </c>
    </row>
    <row r="33" spans="1:2">
      <c r="A33" s="3" t="s">
        <v>445</v>
      </c>
      <c r="B33" s="4" t="n">
        <v>63303</v>
      </c>
    </row>
    <row r="34" spans="1:2">
      <c r="A34" s="3" t="s">
        <v>446</v>
      </c>
      <c r="B34" s="4" t="n">
        <v>31111</v>
      </c>
    </row>
    <row r="35" spans="1:2">
      <c r="A35" s="3" t="s">
        <v>447</v>
      </c>
      <c r="B35" s="7" t="n">
        <v>6111</v>
      </c>
    </row>
    <row r="36" spans="1:2">
      <c r="A36" s="3" t="s">
        <v>448</v>
      </c>
      <c r="B36" s="3" t="s">
        <v>415</v>
      </c>
    </row>
    <row r="37" spans="1:2">
      <c r="A37" s="3" t="s">
        <v>449</v>
      </c>
      <c r="B37" s="8" t="n">
        <v>0.005</v>
      </c>
    </row>
    <row r="38" spans="1:2">
      <c r="A38" s="3" t="s">
        <v>450</v>
      </c>
      <c r="B38" s="3" t="s">
        <v>276</v>
      </c>
    </row>
    <row r="39" spans="1:2">
      <c r="A39" s="3" t="s">
        <v>451</v>
      </c>
      <c r="B39" s="7" t="n">
        <v>47670</v>
      </c>
    </row>
    <row r="40" spans="1:2">
      <c r="A40" s="3" t="s">
        <v>452</v>
      </c>
      <c r="B40" s="4" t="n">
        <v>25000</v>
      </c>
    </row>
    <row r="41" spans="1:2">
      <c r="A41" s="3" t="s">
        <v>453</v>
      </c>
      <c r="B41" s="4" t="n">
        <v>22670</v>
      </c>
    </row>
    <row r="42" spans="1:2">
      <c r="A42" s="3" t="s">
        <v>454</v>
      </c>
      <c r="B42" s="4" t="n">
        <v>29700</v>
      </c>
    </row>
    <row r="43" spans="1:2">
      <c r="A43" s="3" t="s">
        <v>455</v>
      </c>
      <c r="B43" s="7" t="n">
        <v>4700</v>
      </c>
    </row>
    <row r="44" spans="1:2">
      <c r="A44" s="3" t="s">
        <v>456</v>
      </c>
      <c r="B44" s="3" t="s">
        <v>415</v>
      </c>
    </row>
    <row r="45" spans="1:2">
      <c r="A45" s="3" t="s">
        <v>457</v>
      </c>
      <c r="B45" s="3" t="s">
        <v>276</v>
      </c>
    </row>
    <row r="46" spans="1:2">
      <c r="A46" s="3" t="s">
        <v>458</v>
      </c>
      <c r="B46" s="7" t="n">
        <v>19950</v>
      </c>
    </row>
    <row r="47" spans="1:2">
      <c r="A47" s="3" t="s">
        <v>459</v>
      </c>
      <c r="B47" s="4" t="n">
        <v>19950</v>
      </c>
    </row>
    <row r="48" spans="1:2">
      <c r="A48" s="3" t="s">
        <v>460</v>
      </c>
      <c r="B48" s="4" t="n">
        <v>100000</v>
      </c>
    </row>
    <row r="49" spans="1:2">
      <c r="A49" s="3" t="s">
        <v>461</v>
      </c>
      <c r="B49" s="7" t="n">
        <v>13000</v>
      </c>
    </row>
    <row r="50" spans="1:2">
      <c r="A50" s="3" t="s">
        <v>462</v>
      </c>
      <c r="B50" s="3" t="s">
        <v>415</v>
      </c>
    </row>
    <row r="51" spans="1:2">
      <c r="A51" s="3" t="s">
        <v>463</v>
      </c>
      <c r="B51" s="8" t="n">
        <v>0.005</v>
      </c>
    </row>
    <row r="52" spans="1:2">
      <c r="A52" s="3" t="s">
        <v>464</v>
      </c>
      <c r="B52" s="3" t="s">
        <v>276</v>
      </c>
    </row>
    <row r="53" spans="1:2">
      <c r="A53" s="3" t="s">
        <v>465</v>
      </c>
      <c r="B53" s="7" t="n">
        <v>63665</v>
      </c>
    </row>
    <row r="54" spans="1:2">
      <c r="A54" s="3" t="s">
        <v>466</v>
      </c>
      <c r="B54" s="4" t="n">
        <v>63665</v>
      </c>
    </row>
    <row r="55" spans="1:2">
      <c r="A55" s="3" t="s">
        <v>467</v>
      </c>
      <c r="B55" s="4" t="n">
        <v>45100</v>
      </c>
    </row>
    <row r="56" spans="1:2">
      <c r="A56" s="3" t="s">
        <v>468</v>
      </c>
      <c r="B56" s="7" t="n">
        <v>7600</v>
      </c>
    </row>
    <row r="57" spans="1:2">
      <c r="A57" s="3" t="s">
        <v>469</v>
      </c>
      <c r="B57" s="3" t="s">
        <v>415</v>
      </c>
    </row>
    <row r="58" spans="1:2">
      <c r="A58" s="3" t="s">
        <v>470</v>
      </c>
      <c r="B58" s="3" t="s">
        <v>276</v>
      </c>
    </row>
    <row r="59" spans="1:2">
      <c r="A59" s="3" t="s">
        <v>471</v>
      </c>
      <c r="B59" s="7" t="n">
        <v>22112</v>
      </c>
    </row>
    <row r="60" spans="1:2">
      <c r="A60" s="3" t="s">
        <v>472</v>
      </c>
      <c r="B60" s="4" t="n">
        <v>22112</v>
      </c>
    </row>
    <row r="61" spans="1:2">
      <c r="A61" s="3" t="s">
        <v>473</v>
      </c>
      <c r="B61" s="4" t="n">
        <v>91111</v>
      </c>
    </row>
    <row r="62" spans="1:2">
      <c r="A62" s="3" t="s">
        <v>474</v>
      </c>
      <c r="B62" s="7" t="n">
        <v>9111</v>
      </c>
    </row>
    <row r="63" spans="1:2">
      <c r="A63" s="3" t="s">
        <v>475</v>
      </c>
      <c r="B63" s="3" t="s">
        <v>415</v>
      </c>
    </row>
    <row r="64" spans="1:2">
      <c r="A64" s="3" t="s">
        <v>476</v>
      </c>
      <c r="B64" s="8" t="n">
        <v>0.005</v>
      </c>
    </row>
    <row r="65" spans="1:2">
      <c r="A65" s="3" t="s">
        <v>477</v>
      </c>
      <c r="B65" s="3" t="s">
        <v>276</v>
      </c>
    </row>
    <row r="66" spans="1:2">
      <c r="A66" s="3" t="s">
        <v>478</v>
      </c>
      <c r="B66" s="7" t="n">
        <v>68524</v>
      </c>
    </row>
    <row r="67" spans="1:2">
      <c r="A67" s="3" t="s">
        <v>479</v>
      </c>
      <c r="B67" s="4" t="n">
        <v>68524</v>
      </c>
    </row>
    <row r="68" spans="1:2">
      <c r="A68" s="3" t="s">
        <v>480</v>
      </c>
      <c r="B68" s="4" t="n">
        <v>1539701</v>
      </c>
    </row>
    <row r="69" spans="1:2">
      <c r="A69" s="3" t="s">
        <v>481</v>
      </c>
      <c r="B69" s="4" t="n">
        <v>1539701</v>
      </c>
    </row>
    <row r="70" spans="1:2">
      <c r="A70" s="3" t="s">
        <v>482</v>
      </c>
      <c r="B70" s="4" t="n">
        <v>1429501</v>
      </c>
    </row>
    <row r="71" spans="1:2">
      <c r="A71" s="3" t="s">
        <v>483</v>
      </c>
      <c r="B71" s="4" t="n">
        <v>137883</v>
      </c>
    </row>
    <row r="72" spans="1:2">
      <c r="A72" s="3" t="s">
        <v>484</v>
      </c>
      <c r="B72" s="4" t="n">
        <v>520000</v>
      </c>
    </row>
    <row r="73" spans="1:2">
      <c r="A73" s="3" t="s">
        <v>485</v>
      </c>
      <c r="B73" s="4" t="n">
        <v>298728</v>
      </c>
    </row>
    <row r="74" spans="1:2">
      <c r="A74" s="3" t="s">
        <v>486</v>
      </c>
      <c r="B74" s="4" t="n">
        <v>111072</v>
      </c>
    </row>
    <row r="75" spans="1:2">
      <c r="A75" s="3" t="s">
        <v>487</v>
      </c>
      <c r="B75" s="4" t="n">
        <v>404026</v>
      </c>
    </row>
    <row r="76" spans="1:2">
      <c r="A76" s="3" t="s">
        <v>488</v>
      </c>
      <c r="B76" s="4" t="n">
        <v>546358</v>
      </c>
    </row>
    <row r="77" spans="1:2">
      <c r="A77" s="3" t="s">
        <v>489</v>
      </c>
      <c r="B77" s="4" t="n">
        <v>28957</v>
      </c>
    </row>
    <row r="78" spans="1:2">
      <c r="A78" s="3" t="s">
        <v>490</v>
      </c>
      <c r="B78" s="4" t="n">
        <v>33052</v>
      </c>
    </row>
    <row r="79" spans="1:2">
      <c r="A79" s="3" t="s">
        <v>491</v>
      </c>
      <c r="B79" s="4" t="n">
        <v>149379</v>
      </c>
    </row>
    <row r="80" spans="1:2">
      <c r="A80" s="3" t="s">
        <v>492</v>
      </c>
      <c r="B80" s="4" t="n">
        <v>320322</v>
      </c>
    </row>
    <row r="81" spans="1:2">
      <c r="A81" s="3" t="s">
        <v>493</v>
      </c>
      <c r="B81" s="4" t="n">
        <v>1812194</v>
      </c>
    </row>
    <row r="82" spans="1:2">
      <c r="A82" s="3" t="s">
        <v>494</v>
      </c>
      <c r="B82" s="4" t="n">
        <v>1162058</v>
      </c>
    </row>
    <row r="83" spans="1:2">
      <c r="A83" s="3" t="s">
        <v>495</v>
      </c>
      <c r="B83" s="4" t="n">
        <v>270809</v>
      </c>
    </row>
    <row r="84" spans="1:2">
      <c r="A84" s="3" t="s">
        <v>496</v>
      </c>
      <c r="B84" s="4" t="n">
        <v>1070492</v>
      </c>
    </row>
    <row r="85" spans="1:2">
      <c r="A85" s="3" t="s">
        <v>497</v>
      </c>
      <c r="B85" s="4" t="n">
        <v>1239892</v>
      </c>
    </row>
    <row r="86" spans="1:2">
      <c r="A86" s="3" t="s">
        <v>498</v>
      </c>
      <c r="B86" s="4" t="n">
        <v>8660230</v>
      </c>
    </row>
    <row r="87" spans="1:2">
      <c r="A87" s="3" t="s">
        <v>499</v>
      </c>
      <c r="B87" s="4" t="n">
        <v>305763</v>
      </c>
    </row>
    <row r="88" spans="1:2">
      <c r="A88" s="3" t="s">
        <v>500</v>
      </c>
      <c r="B88" s="4" t="n">
        <v>768175</v>
      </c>
    </row>
    <row r="89" spans="1:2">
      <c r="A89" s="3" t="s">
        <v>501</v>
      </c>
      <c r="B89" s="4" t="n">
        <v>270055</v>
      </c>
    </row>
    <row r="90" spans="1:2">
      <c r="A90" s="3" t="s">
        <v>502</v>
      </c>
      <c r="B90" s="4" t="n">
        <v>268611</v>
      </c>
    </row>
    <row r="91" spans="1:2">
      <c r="A91" s="3" t="s">
        <v>503</v>
      </c>
      <c r="B91" s="4" t="n">
        <v>68730</v>
      </c>
    </row>
    <row r="92" spans="1:2">
      <c r="A92" s="3" t="s">
        <v>504</v>
      </c>
      <c r="B92" s="4" t="n">
        <v>245829</v>
      </c>
    </row>
    <row r="93" spans="1:2">
      <c r="A93" s="3" t="s">
        <v>505</v>
      </c>
      <c r="B93" s="4" t="n">
        <v>112517</v>
      </c>
    </row>
    <row r="94" spans="1:2">
      <c r="A94" s="3" t="s">
        <v>506</v>
      </c>
      <c r="B94" s="4" t="n">
        <v>606206</v>
      </c>
    </row>
    <row r="95" spans="1:2">
      <c r="A95" s="3" t="s">
        <v>507</v>
      </c>
      <c r="B95" s="4" t="n">
        <v>0</v>
      </c>
    </row>
    <row r="96" spans="1:2">
      <c r="A96" s="3" t="s">
        <v>508</v>
      </c>
      <c r="B96" s="7" t="n">
        <v>224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509</v>
      </c>
      <c r="B1" s="2" t="s">
        <v>1</v>
      </c>
    </row>
    <row r="2" spans="1:2">
      <c r="B2" s="2" t="s">
        <v>270</v>
      </c>
    </row>
    <row r="3" spans="1:2">
      <c r="A3" s="3" t="s">
        <v>510</v>
      </c>
      <c r="B3" s="7" t="n">
        <v>41000</v>
      </c>
    </row>
    <row r="4" spans="1:2">
      <c r="A4" s="3" t="s">
        <v>511</v>
      </c>
      <c r="B4" s="4" t="n">
        <v>1115</v>
      </c>
    </row>
    <row r="5" spans="1:2">
      <c r="A5" s="3" t="s">
        <v>512</v>
      </c>
      <c r="B5" s="4" t="n">
        <v>17000</v>
      </c>
    </row>
    <row r="6" spans="1:2">
      <c r="A6" s="3" t="s">
        <v>513</v>
      </c>
      <c r="B6" s="4" t="n">
        <v>300</v>
      </c>
    </row>
    <row r="7" spans="1:2">
      <c r="A7" s="3" t="s">
        <v>514</v>
      </c>
      <c r="B7" s="4" t="n">
        <v>0</v>
      </c>
    </row>
    <row r="8" spans="1:2">
      <c r="A8" s="3" t="s">
        <v>515</v>
      </c>
      <c r="B8" s="4" t="n">
        <v>0</v>
      </c>
    </row>
    <row r="9" spans="1:2">
      <c r="A9" s="3" t="s">
        <v>516</v>
      </c>
      <c r="B9" s="7" t="n">
        <v>11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17</v>
      </c>
      <c r="B1" s="2" t="s">
        <v>1</v>
      </c>
    </row>
    <row r="2" spans="1:2">
      <c r="B2" s="2" t="s">
        <v>270</v>
      </c>
    </row>
    <row r="3" spans="1:2">
      <c r="A3" s="3" t="s">
        <v>518</v>
      </c>
      <c r="B3" s="7" t="n">
        <v>5011884</v>
      </c>
    </row>
    <row r="4" spans="1:2">
      <c r="A4" s="3" t="s">
        <v>519</v>
      </c>
      <c r="B4" s="4" t="n">
        <v>2473600</v>
      </c>
    </row>
    <row r="5" spans="1:2">
      <c r="A5" s="3" t="s">
        <v>520</v>
      </c>
      <c r="B5" s="4" t="n">
        <v>53610023</v>
      </c>
    </row>
    <row r="6" spans="1:2">
      <c r="A6" s="3" t="s">
        <v>521</v>
      </c>
      <c r="B6" s="7" t="n">
        <v>50806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45"/>
  </cols>
  <sheetData>
    <row r="1" spans="1:2">
      <c r="A1" s="1" t="s">
        <v>522</v>
      </c>
      <c r="B1" s="2" t="s">
        <v>1</v>
      </c>
    </row>
    <row r="2" spans="1:2">
      <c r="B2" s="2" t="s">
        <v>523</v>
      </c>
    </row>
    <row r="3" spans="1:2">
      <c r="A3" s="3" t="s">
        <v>524</v>
      </c>
      <c r="B3" s="4" t="n">
        <v>24</v>
      </c>
    </row>
    <row r="4" spans="1:2">
      <c r="A4" s="3" t="s">
        <v>525</v>
      </c>
      <c r="B4" s="7" t="n">
        <v>120000</v>
      </c>
    </row>
    <row r="5" spans="1:2">
      <c r="A5" s="3" t="s">
        <v>526</v>
      </c>
      <c r="B5" s="4" t="n">
        <v>12000</v>
      </c>
    </row>
    <row r="6" spans="1:2">
      <c r="A6" s="3" t="s">
        <v>527</v>
      </c>
      <c r="B6" s="7" t="n">
        <v>30000</v>
      </c>
    </row>
    <row r="7" spans="1:2">
      <c r="A7" s="3" t="s">
        <v>528</v>
      </c>
      <c r="B7" s="4" t="n">
        <v>12</v>
      </c>
    </row>
    <row r="8" spans="1:2">
      <c r="A8" s="3" t="s">
        <v>529</v>
      </c>
      <c r="B8" s="4" t="n">
        <v>10</v>
      </c>
    </row>
    <row r="9" spans="1:2">
      <c r="A9" s="3" t="s">
        <v>530</v>
      </c>
      <c r="B9" s="7" t="n">
        <v>12000</v>
      </c>
    </row>
    <row r="10" spans="1:2">
      <c r="A10" s="3" t="s">
        <v>531</v>
      </c>
      <c r="B10" s="7" t="n">
        <v>200</v>
      </c>
    </row>
    <row r="11" spans="1:2">
      <c r="A11" s="3" t="s">
        <v>532</v>
      </c>
      <c r="B11" s="4" t="n">
        <v>10000</v>
      </c>
    </row>
    <row r="12" spans="1:2">
      <c r="A12" s="3" t="s">
        <v>533</v>
      </c>
      <c r="B12" s="4" t="n">
        <v>500</v>
      </c>
    </row>
    <row r="13" spans="1:2">
      <c r="A13" s="3" t="s">
        <v>534</v>
      </c>
      <c r="B13" s="7" t="n">
        <v>68000</v>
      </c>
    </row>
    <row r="14" spans="1:2">
      <c r="A14" s="3" t="s">
        <v>535</v>
      </c>
      <c r="B14" s="7" t="n">
        <v>59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7"/>
  </cols>
  <sheetData>
    <row r="1" spans="1:2">
      <c r="A1" s="1" t="s">
        <v>536</v>
      </c>
      <c r="B1" s="2" t="s">
        <v>1</v>
      </c>
    </row>
    <row r="2" spans="1:2">
      <c r="B2" s="2" t="s">
        <v>271</v>
      </c>
    </row>
    <row r="3" spans="1:2">
      <c r="A3" s="3" t="s">
        <v>537</v>
      </c>
      <c r="B3" s="3" t="s">
        <v>272</v>
      </c>
    </row>
    <row r="4" spans="1:2">
      <c r="A4" s="3" t="s">
        <v>538</v>
      </c>
      <c r="B4" s="11" t="n">
        <v>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0"/>
    <col customWidth="1" max="2" min="2" width="37"/>
  </cols>
  <sheetData>
    <row r="1" spans="1:2">
      <c r="A1" s="1" t="s">
        <v>539</v>
      </c>
      <c r="B1" s="2" t="s">
        <v>1</v>
      </c>
    </row>
    <row r="2" spans="1:2">
      <c r="B2" s="2" t="s">
        <v>540</v>
      </c>
    </row>
    <row r="3" spans="1:2">
      <c r="A3" s="3" t="s">
        <v>541</v>
      </c>
      <c r="B3" s="7" t="n">
        <v>46500</v>
      </c>
    </row>
    <row r="4" spans="1:2">
      <c r="A4" s="3" t="s">
        <v>542</v>
      </c>
      <c r="B4" s="3" t="s">
        <v>415</v>
      </c>
    </row>
    <row r="5" spans="1:2">
      <c r="A5" s="3" t="s">
        <v>543</v>
      </c>
      <c r="B5" s="3" t="s">
        <v>276</v>
      </c>
    </row>
    <row r="6" spans="1:2">
      <c r="A6" s="3" t="s">
        <v>544</v>
      </c>
      <c r="B6" s="7" t="n">
        <v>132222</v>
      </c>
    </row>
    <row r="7" spans="1:2">
      <c r="A7" s="3" t="s">
        <v>545</v>
      </c>
      <c r="B7" s="3" t="s">
        <v>415</v>
      </c>
    </row>
    <row r="8" spans="1:2">
      <c r="A8" s="3" t="s">
        <v>546</v>
      </c>
      <c r="B8" s="3" t="s">
        <v>276</v>
      </c>
    </row>
    <row r="9" spans="1:2">
      <c r="A9" s="3" t="s">
        <v>547</v>
      </c>
      <c r="B9" s="7" t="n">
        <v>99833</v>
      </c>
    </row>
    <row r="10" spans="1:2">
      <c r="A10" s="3" t="s">
        <v>548</v>
      </c>
      <c r="B10" s="3" t="s">
        <v>415</v>
      </c>
    </row>
    <row r="11" spans="1:2">
      <c r="A11" s="3" t="s">
        <v>549</v>
      </c>
      <c r="B11" s="3" t="s">
        <v>276</v>
      </c>
    </row>
    <row r="12" spans="1:2">
      <c r="A12" s="3" t="s">
        <v>550</v>
      </c>
      <c r="B12" s="7" t="n">
        <v>116600</v>
      </c>
    </row>
    <row r="13" spans="1:2">
      <c r="A13" s="3" t="s">
        <v>551</v>
      </c>
      <c r="B13" s="3" t="s">
        <v>415</v>
      </c>
    </row>
    <row r="14" spans="1:2">
      <c r="A14" s="3" t="s">
        <v>552</v>
      </c>
      <c r="B14" s="3" t="s">
        <v>276</v>
      </c>
    </row>
    <row r="15" spans="1:2">
      <c r="A15" s="3" t="s">
        <v>553</v>
      </c>
      <c r="B15" s="7" t="n">
        <v>80850</v>
      </c>
    </row>
    <row r="16" spans="1:2">
      <c r="A16" s="3" t="s">
        <v>554</v>
      </c>
      <c r="B16" s="3" t="s">
        <v>415</v>
      </c>
    </row>
    <row r="17" spans="1:2">
      <c r="A17" s="3" t="s">
        <v>555</v>
      </c>
      <c r="B17" s="3" t="s">
        <v>276</v>
      </c>
    </row>
    <row r="18" spans="1:2">
      <c r="A18" s="3" t="s">
        <v>556</v>
      </c>
      <c r="B18" s="4" t="n">
        <v>24000000</v>
      </c>
    </row>
    <row r="19" spans="1:2">
      <c r="A19" s="3" t="s">
        <v>557</v>
      </c>
      <c r="B19" s="14" t="n">
        <v>0.0005</v>
      </c>
    </row>
    <row r="20" spans="1:2">
      <c r="A20" s="3" t="s">
        <v>558</v>
      </c>
      <c r="B20" s="4" t="n">
        <v>23000000</v>
      </c>
    </row>
    <row r="21" spans="1:2">
      <c r="A21" s="3" t="s">
        <v>559</v>
      </c>
      <c r="B21" s="14" t="n">
        <v>0.0005</v>
      </c>
    </row>
    <row r="22" spans="1:2">
      <c r="A22" s="3" t="s">
        <v>560</v>
      </c>
      <c r="B22" s="4" t="n">
        <v>25014107</v>
      </c>
    </row>
    <row r="23" spans="1:2">
      <c r="A23" s="3" t="s">
        <v>561</v>
      </c>
      <c r="B23" s="15" t="n">
        <v>0.00065</v>
      </c>
    </row>
    <row r="24" spans="1:2">
      <c r="A24" s="3" t="s">
        <v>562</v>
      </c>
      <c r="B24" s="4" t="n">
        <v>28000000</v>
      </c>
    </row>
    <row r="25" spans="1:2">
      <c r="A25" s="3" t="s">
        <v>563</v>
      </c>
      <c r="B25" s="14" t="n">
        <v>0.0005</v>
      </c>
    </row>
    <row r="26" spans="1:2">
      <c r="A26" s="3" t="s">
        <v>564</v>
      </c>
      <c r="B26" s="4" t="n">
        <v>28598938</v>
      </c>
    </row>
    <row r="27" spans="1:2">
      <c r="A27" s="3" t="s">
        <v>565</v>
      </c>
      <c r="B27" s="15" t="n">
        <v>0.00065</v>
      </c>
    </row>
    <row r="28" spans="1:2">
      <c r="A28" s="3" t="s">
        <v>566</v>
      </c>
      <c r="B28" s="4" t="n">
        <v>26063507</v>
      </c>
    </row>
    <row r="29" spans="1:2">
      <c r="A29" s="3" t="s">
        <v>567</v>
      </c>
      <c r="B29" s="15" t="n">
        <v>0.00065</v>
      </c>
    </row>
    <row r="30" spans="1:2">
      <c r="A30" s="3" t="s">
        <v>568</v>
      </c>
      <c r="B30" s="4" t="n">
        <v>31000000</v>
      </c>
    </row>
    <row r="31" spans="1:2">
      <c r="A31" s="3" t="s">
        <v>569</v>
      </c>
      <c r="B31" s="14" t="n">
        <v>0.0005</v>
      </c>
    </row>
    <row r="32" spans="1:2">
      <c r="A32" s="3" t="s">
        <v>570</v>
      </c>
      <c r="B32" s="4" t="n">
        <v>14956600</v>
      </c>
    </row>
    <row r="33" spans="1:2">
      <c r="A33" s="3" t="s">
        <v>571</v>
      </c>
      <c r="B33" s="15" t="n">
        <v>0.00065</v>
      </c>
    </row>
    <row r="34" spans="1:2">
      <c r="A34" s="3" t="s">
        <v>572</v>
      </c>
      <c r="B34" s="4" t="n">
        <v>32000000</v>
      </c>
    </row>
    <row r="35" spans="1:2">
      <c r="A35" s="3" t="s">
        <v>573</v>
      </c>
      <c r="B35" s="14" t="n">
        <v>0.0005</v>
      </c>
    </row>
    <row r="36" spans="1:2">
      <c r="A36" s="3" t="s">
        <v>574</v>
      </c>
      <c r="B36" s="4" t="n">
        <v>23441660</v>
      </c>
    </row>
    <row r="37" spans="1:2">
      <c r="A37" s="3" t="s">
        <v>575</v>
      </c>
      <c r="B37" s="14" t="n">
        <v>0.0005</v>
      </c>
    </row>
    <row r="38" spans="1:2">
      <c r="A38" s="3" t="s">
        <v>576</v>
      </c>
      <c r="B38" s="4" t="n">
        <v>34000000</v>
      </c>
    </row>
    <row r="39" spans="1:2">
      <c r="A39" s="3" t="s">
        <v>577</v>
      </c>
      <c r="B39" s="14" t="n">
        <v>0.0005</v>
      </c>
    </row>
    <row r="40" spans="1:2">
      <c r="A40" s="3" t="s">
        <v>578</v>
      </c>
      <c r="B40" s="4" t="n">
        <v>30000000</v>
      </c>
    </row>
    <row r="41" spans="1:2">
      <c r="A41" s="3" t="s">
        <v>579</v>
      </c>
      <c r="B41" s="14" t="n">
        <v>0.0005</v>
      </c>
    </row>
    <row r="42" spans="1:2">
      <c r="A42" s="3" t="s">
        <v>580</v>
      </c>
      <c r="B42" s="4" t="n">
        <v>34031250</v>
      </c>
    </row>
    <row r="43" spans="1:2">
      <c r="A43" s="3" t="s">
        <v>581</v>
      </c>
      <c r="B43" s="14" t="n">
        <v>0.0005</v>
      </c>
    </row>
    <row r="44" spans="1:2">
      <c r="A44" s="3" t="s">
        <v>582</v>
      </c>
      <c r="B44" s="4" t="n">
        <v>38625200</v>
      </c>
    </row>
    <row r="45" spans="1:2">
      <c r="A45" s="3" t="s">
        <v>583</v>
      </c>
      <c r="B45" s="14" t="n">
        <v>0.0005</v>
      </c>
    </row>
    <row r="46" spans="1:2">
      <c r="A46" s="3" t="s">
        <v>584</v>
      </c>
      <c r="B46" s="4" t="n">
        <v>35000000</v>
      </c>
    </row>
    <row r="47" spans="1:2">
      <c r="A47" s="3" t="s">
        <v>585</v>
      </c>
      <c r="B47" s="14" t="n">
        <v>0.0005</v>
      </c>
    </row>
    <row r="48" spans="1:2">
      <c r="A48" s="3" t="s">
        <v>586</v>
      </c>
      <c r="B48" s="4" t="n">
        <v>44588820</v>
      </c>
    </row>
    <row r="49" spans="1:2">
      <c r="A49" s="3" t="s">
        <v>587</v>
      </c>
      <c r="B49" s="14" t="n">
        <v>0.0005</v>
      </c>
    </row>
    <row r="50" spans="1:2">
      <c r="A50" s="3" t="s">
        <v>588</v>
      </c>
      <c r="B50" s="4" t="n">
        <v>10864000</v>
      </c>
    </row>
    <row r="51" spans="1:2">
      <c r="A51" s="3" t="s">
        <v>589</v>
      </c>
      <c r="B51" s="15" t="n">
        <v>0.00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0</v>
      </c>
      <c r="B1" s="2" t="s">
        <v>1</v>
      </c>
    </row>
    <row r="2" spans="1:3">
      <c r="B2" s="2" t="s">
        <v>2</v>
      </c>
      <c r="C2" s="2" t="s">
        <v>68</v>
      </c>
    </row>
    <row r="3" spans="1:3">
      <c r="A3" s="3" t="s">
        <v>591</v>
      </c>
      <c r="B3" s="3" t="s">
        <v>592</v>
      </c>
    </row>
    <row r="4" spans="1:3">
      <c r="A4" s="3" t="s">
        <v>593</v>
      </c>
      <c r="B4" s="7" t="n">
        <v>2803543</v>
      </c>
    </row>
    <row r="5" spans="1:3">
      <c r="A5" s="3" t="s">
        <v>594</v>
      </c>
      <c r="B5" s="4" t="n">
        <v>981240</v>
      </c>
    </row>
    <row r="6" spans="1:3">
      <c r="A6" s="3" t="s">
        <v>595</v>
      </c>
      <c r="B6" s="4" t="n">
        <v>-2402</v>
      </c>
    </row>
    <row r="7" spans="1:3">
      <c r="A7" s="3" t="s">
        <v>596</v>
      </c>
      <c r="B7" s="4" t="n">
        <v>-841</v>
      </c>
    </row>
    <row r="8" spans="1:3">
      <c r="A8" s="3" t="s">
        <v>597</v>
      </c>
      <c r="B8" s="4" t="n">
        <v>-258994</v>
      </c>
    </row>
    <row r="9" spans="1:3">
      <c r="A9" s="3" t="s">
        <v>598</v>
      </c>
      <c r="B9" s="4" t="n">
        <v>-90648</v>
      </c>
    </row>
    <row r="10" spans="1:3">
      <c r="A10" s="3" t="s">
        <v>599</v>
      </c>
      <c r="B10" s="4" t="n">
        <v>-1381409</v>
      </c>
    </row>
    <row r="11" spans="1:3">
      <c r="A11" s="3" t="s">
        <v>600</v>
      </c>
      <c r="B11" s="4" t="n">
        <v>-483493</v>
      </c>
    </row>
    <row r="12" spans="1:3">
      <c r="A12" s="3" t="s">
        <v>601</v>
      </c>
      <c r="B12" s="4" t="n">
        <v>-546358</v>
      </c>
    </row>
    <row r="13" spans="1:3">
      <c r="A13" s="3" t="s">
        <v>602</v>
      </c>
      <c r="B13" s="4" t="n">
        <v>-191225</v>
      </c>
    </row>
    <row r="14" spans="1:3">
      <c r="A14" s="3" t="s">
        <v>603</v>
      </c>
      <c r="B14" s="4" t="n">
        <v>614380</v>
      </c>
    </row>
    <row r="15" spans="1:3">
      <c r="A15" s="3" t="s">
        <v>604</v>
      </c>
      <c r="B15" s="4" t="n">
        <v>215033</v>
      </c>
    </row>
    <row r="16" spans="1:3">
      <c r="A16" s="3" t="s">
        <v>605</v>
      </c>
      <c r="B16" s="4" t="n">
        <v>-614380</v>
      </c>
    </row>
    <row r="17" spans="1:3">
      <c r="A17" s="3" t="s">
        <v>606</v>
      </c>
      <c r="B17" s="4" t="n">
        <v>-215033</v>
      </c>
    </row>
    <row r="18" spans="1:3">
      <c r="A18" s="3" t="s">
        <v>607</v>
      </c>
      <c r="B18" s="4" t="n">
        <v>0</v>
      </c>
    </row>
    <row r="19" spans="1:3">
      <c r="A19" s="3" t="s">
        <v>608</v>
      </c>
      <c r="B19" s="7" t="n">
        <v>0</v>
      </c>
    </row>
    <row r="20" spans="1:3">
      <c r="A20" s="3" t="s">
        <v>591</v>
      </c>
      <c r="C20" s="3" t="s">
        <v>592</v>
      </c>
    </row>
    <row r="21" spans="1:3">
      <c r="A21" s="3" t="s">
        <v>593</v>
      </c>
      <c r="C21" s="7" t="n">
        <v>784846</v>
      </c>
    </row>
    <row r="22" spans="1:3">
      <c r="A22" s="3" t="s">
        <v>594</v>
      </c>
      <c r="C22" s="4" t="n">
        <v>274696</v>
      </c>
    </row>
    <row r="23" spans="1:3">
      <c r="A23" s="3" t="s">
        <v>595</v>
      </c>
      <c r="C23" s="4" t="n">
        <v>-545832</v>
      </c>
    </row>
    <row r="24" spans="1:3">
      <c r="A24" s="3" t="s">
        <v>596</v>
      </c>
      <c r="C24" s="4" t="n">
        <v>-191041</v>
      </c>
    </row>
    <row r="25" spans="1:3">
      <c r="A25" s="3" t="s">
        <v>597</v>
      </c>
      <c r="C25" s="4" t="n">
        <v>464286</v>
      </c>
    </row>
    <row r="26" spans="1:3">
      <c r="A26" s="3" t="s">
        <v>598</v>
      </c>
      <c r="C26" s="4" t="n">
        <v>162500</v>
      </c>
    </row>
    <row r="27" spans="1:3">
      <c r="A27" s="3" t="s">
        <v>599</v>
      </c>
      <c r="C27" s="4" t="n">
        <v>-320322</v>
      </c>
    </row>
    <row r="28" spans="1:3">
      <c r="A28" s="3" t="s">
        <v>600</v>
      </c>
      <c r="C28" s="4" t="n">
        <v>-112113</v>
      </c>
    </row>
    <row r="29" spans="1:3">
      <c r="A29" s="3" t="s">
        <v>601</v>
      </c>
      <c r="C29" s="4" t="n">
        <v>-7565</v>
      </c>
    </row>
    <row r="30" spans="1:3">
      <c r="A30" s="3" t="s">
        <v>602</v>
      </c>
      <c r="C30" s="4" t="n">
        <v>-2648</v>
      </c>
    </row>
    <row r="31" spans="1:3">
      <c r="A31" s="3" t="s">
        <v>603</v>
      </c>
      <c r="C31" s="4" t="n">
        <v>390542</v>
      </c>
    </row>
    <row r="32" spans="1:3">
      <c r="A32" s="3" t="s">
        <v>604</v>
      </c>
      <c r="C32" s="4" t="n">
        <v>136690</v>
      </c>
    </row>
    <row r="33" spans="1:3">
      <c r="A33" s="3" t="s">
        <v>605</v>
      </c>
      <c r="C33" s="4" t="n">
        <v>-390542</v>
      </c>
    </row>
    <row r="34" spans="1:3">
      <c r="A34" s="3" t="s">
        <v>606</v>
      </c>
      <c r="C34" s="4" t="n">
        <v>-136690</v>
      </c>
    </row>
    <row r="35" spans="1:3">
      <c r="A35" s="3" t="s">
        <v>607</v>
      </c>
      <c r="C35" s="4" t="n">
        <v>0</v>
      </c>
    </row>
    <row r="36" spans="1:3">
      <c r="A36" s="3" t="s">
        <v>608</v>
      </c>
      <c r="C3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609</v>
      </c>
      <c r="B1" s="2" t="s">
        <v>1</v>
      </c>
    </row>
    <row r="2" spans="1:2">
      <c r="B2" s="2" t="s">
        <v>270</v>
      </c>
    </row>
    <row r="3" spans="1:2">
      <c r="A3" s="3" t="s">
        <v>610</v>
      </c>
      <c r="B3" s="7" t="n">
        <v>0</v>
      </c>
    </row>
    <row r="4" spans="1:2">
      <c r="A4" s="3" t="s">
        <v>611</v>
      </c>
      <c r="B4" s="4" t="n">
        <v>460000</v>
      </c>
    </row>
    <row r="5" spans="1:2">
      <c r="A5" s="3" t="s">
        <v>612</v>
      </c>
      <c r="B5" s="4" t="n">
        <v>-378000</v>
      </c>
    </row>
    <row r="6" spans="1:2">
      <c r="A6" s="3" t="s">
        <v>613</v>
      </c>
      <c r="B6" s="4" t="n">
        <v>82000</v>
      </c>
    </row>
    <row r="7" spans="1:2">
      <c r="A7" s="3" t="s">
        <v>614</v>
      </c>
      <c r="B7" s="4" t="n">
        <v>0</v>
      </c>
    </row>
    <row r="8" spans="1:2">
      <c r="A8" s="3" t="s">
        <v>615</v>
      </c>
      <c r="B8" s="4" t="n">
        <v>60000</v>
      </c>
    </row>
    <row r="9" spans="1:2">
      <c r="A9" s="3" t="s">
        <v>616</v>
      </c>
      <c r="B9" s="4" t="n">
        <v>0</v>
      </c>
    </row>
    <row r="10" spans="1:2">
      <c r="A10" s="3" t="s">
        <v>617</v>
      </c>
      <c r="B10" s="4" t="n">
        <v>60000</v>
      </c>
    </row>
    <row r="11" spans="1:2">
      <c r="A11" s="3" t="s">
        <v>618</v>
      </c>
      <c r="B11" s="4" t="n">
        <v>0</v>
      </c>
    </row>
    <row r="12" spans="1:2">
      <c r="A12" s="3" t="s">
        <v>619</v>
      </c>
      <c r="B12" s="4" t="n">
        <v>520000</v>
      </c>
    </row>
    <row r="13" spans="1:2">
      <c r="A13" s="3" t="s">
        <v>620</v>
      </c>
      <c r="B13" s="4" t="n">
        <v>-378000</v>
      </c>
    </row>
    <row r="14" spans="1:2">
      <c r="A14" s="3" t="s">
        <v>621</v>
      </c>
      <c r="B14" s="7" t="n">
        <v>14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270</v>
      </c>
    </row>
    <row r="3" spans="1:2">
      <c r="A3" s="3" t="s">
        <v>623</v>
      </c>
      <c r="B3" s="7" t="n">
        <v>21908</v>
      </c>
    </row>
    <row r="4" spans="1:2">
      <c r="A4" s="3" t="s">
        <v>624</v>
      </c>
      <c r="B4" s="4" t="n">
        <v>0</v>
      </c>
    </row>
    <row r="5" spans="1:2">
      <c r="A5" s="3" t="s">
        <v>625</v>
      </c>
      <c r="B5" s="4" t="n">
        <v>0</v>
      </c>
    </row>
    <row r="6" spans="1:2">
      <c r="A6" s="3" t="s">
        <v>626</v>
      </c>
      <c r="B6" s="4" t="n">
        <v>0</v>
      </c>
    </row>
    <row r="7" spans="1:2">
      <c r="A7" s="3" t="s">
        <v>627</v>
      </c>
      <c r="B7" s="4" t="n">
        <v>0</v>
      </c>
    </row>
    <row r="8" spans="1:2">
      <c r="A8" s="3" t="s">
        <v>628</v>
      </c>
      <c r="B8" s="4" t="n">
        <v>21908</v>
      </c>
    </row>
    <row r="9" spans="1:2">
      <c r="A9" s="3" t="s">
        <v>629</v>
      </c>
      <c r="B9" s="4" t="n">
        <v>185314</v>
      </c>
    </row>
    <row r="10" spans="1:2">
      <c r="A10" s="3" t="s">
        <v>630</v>
      </c>
      <c r="B10" s="4" t="n">
        <v>0</v>
      </c>
    </row>
    <row r="11" spans="1:2">
      <c r="A11" s="3" t="s">
        <v>631</v>
      </c>
      <c r="B11" s="4" t="n">
        <v>0</v>
      </c>
    </row>
    <row r="12" spans="1:2">
      <c r="A12" s="3" t="s">
        <v>632</v>
      </c>
      <c r="B12" s="4" t="n">
        <v>-90917</v>
      </c>
    </row>
    <row r="13" spans="1:2">
      <c r="A13" s="3" t="s">
        <v>633</v>
      </c>
      <c r="B13" s="4" t="n">
        <v>-15304</v>
      </c>
    </row>
    <row r="14" spans="1:2">
      <c r="A14" s="3" t="s">
        <v>634</v>
      </c>
      <c r="B14" s="4" t="n">
        <v>79093</v>
      </c>
    </row>
    <row r="15" spans="1:2">
      <c r="A15" s="3" t="s">
        <v>635</v>
      </c>
      <c r="B15" s="4" t="n">
        <v>15768</v>
      </c>
    </row>
    <row r="16" spans="1:2">
      <c r="A16" s="3" t="s">
        <v>636</v>
      </c>
      <c r="B16" s="4" t="n">
        <v>0</v>
      </c>
    </row>
    <row r="17" spans="1:2">
      <c r="A17" s="3" t="s">
        <v>637</v>
      </c>
      <c r="B17" s="4" t="n">
        <v>0</v>
      </c>
    </row>
    <row r="18" spans="1:2">
      <c r="A18" s="3" t="s">
        <v>638</v>
      </c>
      <c r="B18" s="4" t="n">
        <v>0</v>
      </c>
    </row>
    <row r="19" spans="1:2">
      <c r="A19" s="3" t="s">
        <v>639</v>
      </c>
      <c r="B19" s="4" t="n">
        <v>-15768</v>
      </c>
    </row>
    <row r="20" spans="1:2">
      <c r="A20" s="3" t="s">
        <v>640</v>
      </c>
      <c r="B20" s="4" t="n">
        <v>0</v>
      </c>
    </row>
    <row r="21" spans="1:2">
      <c r="A21" s="3" t="s">
        <v>641</v>
      </c>
      <c r="B21" s="4" t="n">
        <v>7150</v>
      </c>
    </row>
    <row r="22" spans="1:2">
      <c r="A22" s="3" t="s">
        <v>642</v>
      </c>
      <c r="B22" s="4" t="n">
        <v>0</v>
      </c>
    </row>
    <row r="23" spans="1:2">
      <c r="A23" s="3" t="s">
        <v>643</v>
      </c>
      <c r="B23" s="4" t="n">
        <v>0</v>
      </c>
    </row>
    <row r="24" spans="1:2">
      <c r="A24" s="3" t="s">
        <v>644</v>
      </c>
      <c r="B24" s="4" t="n">
        <v>0</v>
      </c>
    </row>
    <row r="25" spans="1:2">
      <c r="A25" s="3" t="s">
        <v>645</v>
      </c>
      <c r="B25" s="4" t="n">
        <v>0</v>
      </c>
    </row>
    <row r="26" spans="1:2">
      <c r="A26" s="3" t="s">
        <v>646</v>
      </c>
      <c r="B26" s="4" t="n">
        <v>7150</v>
      </c>
    </row>
    <row r="27" spans="1:2">
      <c r="A27" s="3" t="s">
        <v>647</v>
      </c>
      <c r="B27" s="4" t="n">
        <v>10220</v>
      </c>
    </row>
    <row r="28" spans="1:2">
      <c r="A28" s="3" t="s">
        <v>648</v>
      </c>
      <c r="B28" s="4" t="n">
        <v>-10220</v>
      </c>
    </row>
    <row r="29" spans="1:2">
      <c r="A29" s="3" t="s">
        <v>649</v>
      </c>
      <c r="B29" s="4" t="n">
        <v>0</v>
      </c>
    </row>
    <row r="30" spans="1:2">
      <c r="A30" s="3" t="s">
        <v>650</v>
      </c>
      <c r="B30" s="4" t="n">
        <v>76239</v>
      </c>
    </row>
    <row r="31" spans="1:2">
      <c r="A31" s="3" t="s">
        <v>651</v>
      </c>
      <c r="B31" s="4" t="n">
        <v>0</v>
      </c>
    </row>
    <row r="32" spans="1:2">
      <c r="A32" s="3" t="s">
        <v>652</v>
      </c>
      <c r="B32" s="4" t="n">
        <v>0</v>
      </c>
    </row>
    <row r="33" spans="1:2">
      <c r="A33" s="3" t="s">
        <v>653</v>
      </c>
      <c r="B33" s="4" t="n">
        <v>0</v>
      </c>
    </row>
    <row r="34" spans="1:2">
      <c r="A34" s="3" t="s">
        <v>654</v>
      </c>
      <c r="B34" s="4" t="n">
        <v>-76239</v>
      </c>
    </row>
    <row r="35" spans="1:2">
      <c r="A35" s="3" t="s">
        <v>655</v>
      </c>
      <c r="B35" s="4" t="n">
        <v>0</v>
      </c>
    </row>
    <row r="36" spans="1:2">
      <c r="A36" s="3" t="s">
        <v>656</v>
      </c>
      <c r="B36" s="4" t="n">
        <v>36000</v>
      </c>
    </row>
    <row r="37" spans="1:2">
      <c r="A37" s="3" t="s">
        <v>657</v>
      </c>
      <c r="B37" s="4" t="n">
        <v>0</v>
      </c>
    </row>
    <row r="38" spans="1:2">
      <c r="A38" s="3" t="s">
        <v>658</v>
      </c>
      <c r="B38" s="4" t="n">
        <v>0</v>
      </c>
    </row>
    <row r="39" spans="1:2">
      <c r="A39" s="3" t="s">
        <v>659</v>
      </c>
      <c r="B39" s="4" t="n">
        <v>0</v>
      </c>
    </row>
    <row r="40" spans="1:2">
      <c r="A40" s="3" t="s">
        <v>660</v>
      </c>
      <c r="B40" s="4" t="n">
        <v>0</v>
      </c>
    </row>
    <row r="41" spans="1:2">
      <c r="A41" s="3" t="s">
        <v>661</v>
      </c>
      <c r="B41" s="4" t="n">
        <v>36000</v>
      </c>
    </row>
    <row r="42" spans="1:2">
      <c r="A42" s="3" t="s">
        <v>662</v>
      </c>
      <c r="B42" s="4" t="n">
        <v>30000</v>
      </c>
    </row>
    <row r="43" spans="1:2">
      <c r="A43" s="3" t="s">
        <v>663</v>
      </c>
      <c r="B43" s="4" t="n">
        <v>0</v>
      </c>
    </row>
    <row r="44" spans="1:2">
      <c r="A44" s="3" t="s">
        <v>664</v>
      </c>
      <c r="B44" s="4" t="n">
        <v>0</v>
      </c>
    </row>
    <row r="45" spans="1:2">
      <c r="A45" s="3" t="s">
        <v>665</v>
      </c>
      <c r="B45" s="4" t="n">
        <v>0</v>
      </c>
    </row>
    <row r="46" spans="1:2">
      <c r="A46" s="3" t="s">
        <v>666</v>
      </c>
      <c r="B46" s="4" t="n">
        <v>0</v>
      </c>
    </row>
    <row r="47" spans="1:2">
      <c r="A47" s="3" t="s">
        <v>667</v>
      </c>
      <c r="B47" s="4" t="n">
        <v>30000</v>
      </c>
    </row>
    <row r="48" spans="1:2">
      <c r="A48" s="3" t="s">
        <v>668</v>
      </c>
      <c r="B48" s="4" t="n">
        <v>20800</v>
      </c>
    </row>
    <row r="49" spans="1:2">
      <c r="A49" s="3" t="s">
        <v>669</v>
      </c>
      <c r="B49" s="4" t="n">
        <v>0</v>
      </c>
    </row>
    <row r="50" spans="1:2">
      <c r="A50" s="3" t="s">
        <v>670</v>
      </c>
      <c r="B50" s="4" t="n">
        <v>0</v>
      </c>
    </row>
    <row r="51" spans="1:2">
      <c r="A51" s="3" t="s">
        <v>671</v>
      </c>
      <c r="B51" s="4" t="n">
        <v>0</v>
      </c>
    </row>
    <row r="52" spans="1:2">
      <c r="A52" s="3" t="s">
        <v>672</v>
      </c>
      <c r="B52" s="4" t="n">
        <v>-20800</v>
      </c>
    </row>
    <row r="53" spans="1:2">
      <c r="A53" s="3" t="s">
        <v>673</v>
      </c>
      <c r="B53" s="4" t="n">
        <v>0</v>
      </c>
    </row>
    <row r="54" spans="1:2">
      <c r="A54" s="3" t="s">
        <v>674</v>
      </c>
      <c r="B54" s="4" t="n">
        <v>12000</v>
      </c>
    </row>
    <row r="55" spans="1:2">
      <c r="A55" s="3" t="s">
        <v>675</v>
      </c>
      <c r="B55" s="4" t="n">
        <v>0</v>
      </c>
    </row>
    <row r="56" spans="1:2">
      <c r="A56" s="3" t="s">
        <v>676</v>
      </c>
      <c r="B56" s="4" t="n">
        <v>0</v>
      </c>
    </row>
    <row r="57" spans="1:2">
      <c r="A57" s="3" t="s">
        <v>677</v>
      </c>
      <c r="B57" s="4" t="n">
        <v>0</v>
      </c>
    </row>
    <row r="58" spans="1:2">
      <c r="A58" s="3" t="s">
        <v>678</v>
      </c>
      <c r="B58" s="4" t="n">
        <v>0</v>
      </c>
    </row>
    <row r="59" spans="1:2">
      <c r="A59" s="3" t="s">
        <v>679</v>
      </c>
      <c r="B59" s="4" t="n">
        <v>12000</v>
      </c>
    </row>
    <row r="60" spans="1:2">
      <c r="A60" s="3" t="s">
        <v>680</v>
      </c>
      <c r="B60" s="4" t="n">
        <v>36000</v>
      </c>
    </row>
    <row r="61" spans="1:2">
      <c r="A61" s="3" t="s">
        <v>681</v>
      </c>
      <c r="B61" s="4" t="n">
        <v>0</v>
      </c>
    </row>
    <row r="62" spans="1:2">
      <c r="A62" s="3" t="s">
        <v>682</v>
      </c>
      <c r="B62" s="4" t="n">
        <v>0</v>
      </c>
    </row>
    <row r="63" spans="1:2">
      <c r="A63" s="3" t="s">
        <v>683</v>
      </c>
      <c r="B63" s="4" t="n">
        <v>0</v>
      </c>
    </row>
    <row r="64" spans="1:2">
      <c r="A64" s="3" t="s">
        <v>684</v>
      </c>
      <c r="B64" s="4" t="n">
        <v>-18000</v>
      </c>
    </row>
    <row r="65" spans="1:2">
      <c r="A65" s="3" t="s">
        <v>685</v>
      </c>
      <c r="B65" s="4" t="n">
        <v>18000</v>
      </c>
    </row>
    <row r="66" spans="1:2">
      <c r="A66" s="3" t="s">
        <v>686</v>
      </c>
      <c r="B66" s="4" t="n">
        <v>17000</v>
      </c>
    </row>
    <row r="67" spans="1:2">
      <c r="A67" s="3" t="s">
        <v>687</v>
      </c>
      <c r="B67" s="4" t="n">
        <v>0</v>
      </c>
    </row>
    <row r="68" spans="1:2">
      <c r="A68" s="3" t="s">
        <v>688</v>
      </c>
      <c r="B68" s="4" t="n">
        <v>0</v>
      </c>
    </row>
    <row r="69" spans="1:2">
      <c r="A69" s="3" t="s">
        <v>689</v>
      </c>
      <c r="B69" s="4" t="n">
        <v>0</v>
      </c>
    </row>
    <row r="70" spans="1:2">
      <c r="A70" s="3" t="s">
        <v>690</v>
      </c>
      <c r="B70" s="4" t="n">
        <v>-17000</v>
      </c>
    </row>
    <row r="71" spans="1:2">
      <c r="A71" s="3" t="s">
        <v>691</v>
      </c>
      <c r="B71" s="4" t="n">
        <v>0</v>
      </c>
    </row>
    <row r="72" spans="1:2">
      <c r="A72" s="3" t="s">
        <v>692</v>
      </c>
      <c r="B72" s="4" t="n">
        <v>29750</v>
      </c>
    </row>
    <row r="73" spans="1:2">
      <c r="A73" s="3" t="s">
        <v>693</v>
      </c>
      <c r="B73" s="4" t="n">
        <v>0</v>
      </c>
    </row>
    <row r="74" spans="1:2">
      <c r="A74" s="3" t="s">
        <v>694</v>
      </c>
      <c r="B74" s="4" t="n">
        <v>0</v>
      </c>
    </row>
    <row r="75" spans="1:2">
      <c r="A75" s="3" t="s">
        <v>695</v>
      </c>
      <c r="B75" s="4" t="n">
        <v>0</v>
      </c>
    </row>
    <row r="76" spans="1:2">
      <c r="A76" s="3" t="s">
        <v>696</v>
      </c>
      <c r="B76" s="4" t="n">
        <v>-5000</v>
      </c>
    </row>
    <row r="77" spans="1:2">
      <c r="A77" s="3" t="s">
        <v>697</v>
      </c>
      <c r="B77" s="4" t="n">
        <v>24750</v>
      </c>
    </row>
    <row r="78" spans="1:2">
      <c r="A78" s="3" t="s">
        <v>698</v>
      </c>
      <c r="B78" s="4" t="n">
        <v>49197</v>
      </c>
    </row>
    <row r="79" spans="1:2">
      <c r="A79" s="3" t="s">
        <v>699</v>
      </c>
      <c r="B79" s="4" t="n">
        <v>-49197</v>
      </c>
    </row>
    <row r="80" spans="1:2">
      <c r="A80" s="3" t="s">
        <v>700</v>
      </c>
      <c r="B80" s="4" t="n">
        <v>0</v>
      </c>
    </row>
    <row r="81" spans="1:2">
      <c r="A81" s="3" t="s">
        <v>701</v>
      </c>
      <c r="B81" s="4" t="n">
        <v>13200</v>
      </c>
    </row>
    <row r="82" spans="1:2">
      <c r="A82" s="3" t="s">
        <v>702</v>
      </c>
      <c r="B82" s="4" t="n">
        <v>0</v>
      </c>
    </row>
    <row r="83" spans="1:2">
      <c r="A83" s="3" t="s">
        <v>703</v>
      </c>
      <c r="B83" s="4" t="n">
        <v>0</v>
      </c>
    </row>
    <row r="84" spans="1:2">
      <c r="A84" s="3" t="s">
        <v>704</v>
      </c>
      <c r="B84" s="4" t="n">
        <v>0</v>
      </c>
    </row>
    <row r="85" spans="1:2">
      <c r="A85" s="3" t="s">
        <v>705</v>
      </c>
      <c r="B85" s="4" t="n">
        <v>0</v>
      </c>
    </row>
    <row r="86" spans="1:2">
      <c r="A86" s="3" t="s">
        <v>706</v>
      </c>
      <c r="B86" s="4" t="n">
        <v>13200</v>
      </c>
    </row>
    <row r="87" spans="1:2">
      <c r="A87" s="3" t="s">
        <v>707</v>
      </c>
      <c r="B87" s="4" t="n">
        <v>12100</v>
      </c>
    </row>
    <row r="88" spans="1:2">
      <c r="A88" s="3" t="s">
        <v>708</v>
      </c>
      <c r="B88" s="4" t="n">
        <v>0</v>
      </c>
    </row>
    <row r="89" spans="1:2">
      <c r="A89" s="3" t="s">
        <v>709</v>
      </c>
      <c r="B89" s="4" t="n">
        <v>0</v>
      </c>
    </row>
    <row r="90" spans="1:2">
      <c r="A90" s="3" t="s">
        <v>710</v>
      </c>
      <c r="B90" s="4" t="n">
        <v>0</v>
      </c>
    </row>
    <row r="91" spans="1:2">
      <c r="A91" s="3" t="s">
        <v>711</v>
      </c>
      <c r="B91" s="4" t="n">
        <v>0</v>
      </c>
    </row>
    <row r="92" spans="1:2">
      <c r="A92" s="3" t="s">
        <v>712</v>
      </c>
      <c r="B92" s="4" t="n">
        <v>12100</v>
      </c>
    </row>
    <row r="93" spans="1:2">
      <c r="A93" s="3" t="s">
        <v>713</v>
      </c>
      <c r="B93" s="4" t="n">
        <v>42986</v>
      </c>
    </row>
    <row r="94" spans="1:2">
      <c r="A94" s="3" t="s">
        <v>714</v>
      </c>
      <c r="B94" s="4" t="n">
        <v>0</v>
      </c>
    </row>
    <row r="95" spans="1:2">
      <c r="A95" s="3" t="s">
        <v>715</v>
      </c>
      <c r="B95" s="4" t="n">
        <v>0</v>
      </c>
    </row>
    <row r="96" spans="1:2">
      <c r="A96" s="3" t="s">
        <v>716</v>
      </c>
      <c r="B96" s="4" t="n">
        <v>-2216</v>
      </c>
    </row>
    <row r="97" spans="1:2">
      <c r="A97" s="3" t="s">
        <v>717</v>
      </c>
      <c r="B97" s="4" t="n">
        <v>-70</v>
      </c>
    </row>
    <row r="98" spans="1:2">
      <c r="A98" s="3" t="s">
        <v>718</v>
      </c>
      <c r="B98" s="4" t="n">
        <v>40700</v>
      </c>
    </row>
    <row r="99" spans="1:2">
      <c r="A99" s="3" t="s">
        <v>719</v>
      </c>
      <c r="B99" s="4" t="n">
        <v>197067</v>
      </c>
    </row>
    <row r="100" spans="1:2">
      <c r="A100" s="3" t="s">
        <v>720</v>
      </c>
      <c r="B100" s="4" t="n">
        <v>-137500</v>
      </c>
    </row>
    <row r="101" spans="1:2">
      <c r="A101" s="3" t="s">
        <v>721</v>
      </c>
      <c r="B101" s="4" t="n">
        <v>59565</v>
      </c>
    </row>
    <row r="102" spans="1:2">
      <c r="A102" s="3" t="s">
        <v>722</v>
      </c>
      <c r="B102" s="4" t="n">
        <v>30250</v>
      </c>
    </row>
    <row r="103" spans="1:2">
      <c r="A103" s="3" t="s">
        <v>723</v>
      </c>
      <c r="B103" s="4" t="n">
        <v>0</v>
      </c>
    </row>
    <row r="104" spans="1:2">
      <c r="A104" s="3" t="s">
        <v>724</v>
      </c>
      <c r="B104" s="4" t="n">
        <v>0</v>
      </c>
    </row>
    <row r="105" spans="1:2">
      <c r="A105" s="3" t="s">
        <v>725</v>
      </c>
      <c r="B105" s="4" t="n">
        <v>0</v>
      </c>
    </row>
    <row r="106" spans="1:2">
      <c r="A106" s="3" t="s">
        <v>726</v>
      </c>
      <c r="B106" s="4" t="n">
        <v>0</v>
      </c>
    </row>
    <row r="107" spans="1:2">
      <c r="A107" s="3" t="s">
        <v>727</v>
      </c>
      <c r="B107" s="4" t="n">
        <v>30250</v>
      </c>
    </row>
    <row r="108" spans="1:2">
      <c r="A108" s="3" t="s">
        <v>728</v>
      </c>
      <c r="B108" s="4" t="n">
        <v>0</v>
      </c>
    </row>
    <row r="109" spans="1:2">
      <c r="A109" s="3" t="s">
        <v>729</v>
      </c>
      <c r="B109" s="4" t="n">
        <v>40000</v>
      </c>
    </row>
    <row r="110" spans="1:2">
      <c r="A110" s="3" t="s">
        <v>730</v>
      </c>
      <c r="B110" s="4" t="n">
        <v>2453</v>
      </c>
    </row>
    <row r="111" spans="1:2">
      <c r="A111" s="3" t="s">
        <v>731</v>
      </c>
      <c r="B111" s="4" t="n">
        <v>0</v>
      </c>
    </row>
    <row r="112" spans="1:2">
      <c r="A112" s="3" t="s">
        <v>732</v>
      </c>
      <c r="B112" s="4" t="n">
        <v>0</v>
      </c>
    </row>
    <row r="113" spans="1:2">
      <c r="A113" s="3" t="s">
        <v>733</v>
      </c>
      <c r="B113" s="4" t="n">
        <v>42453</v>
      </c>
    </row>
    <row r="114" spans="1:2">
      <c r="A114" s="3" t="s">
        <v>734</v>
      </c>
      <c r="B114" s="4" t="n">
        <v>0</v>
      </c>
    </row>
    <row r="115" spans="1:2">
      <c r="A115" s="3" t="s">
        <v>735</v>
      </c>
      <c r="B115" s="4" t="n">
        <v>100000</v>
      </c>
    </row>
    <row r="116" spans="1:2">
      <c r="A116" s="3" t="s">
        <v>736</v>
      </c>
      <c r="B116" s="4" t="n">
        <v>4700</v>
      </c>
    </row>
    <row r="117" spans="1:2">
      <c r="A117" s="3" t="s">
        <v>737</v>
      </c>
      <c r="B117" s="4" t="n">
        <v>-53920</v>
      </c>
    </row>
    <row r="118" spans="1:2">
      <c r="A118" s="3" t="s">
        <v>738</v>
      </c>
      <c r="B118" s="4" t="n">
        <v>161420</v>
      </c>
    </row>
    <row r="119" spans="1:2">
      <c r="A119" s="3" t="s">
        <v>739</v>
      </c>
      <c r="B119" s="4" t="n">
        <v>212200</v>
      </c>
    </row>
    <row r="120" spans="1:2">
      <c r="A120" s="3" t="s">
        <v>740</v>
      </c>
      <c r="B120" s="4" t="n">
        <v>0</v>
      </c>
    </row>
    <row r="121" spans="1:2">
      <c r="A121" s="3" t="s">
        <v>741</v>
      </c>
      <c r="B121" s="4" t="n">
        <v>25000</v>
      </c>
    </row>
    <row r="122" spans="1:2">
      <c r="A122" s="3" t="s">
        <v>742</v>
      </c>
      <c r="B122" s="4" t="n">
        <v>819</v>
      </c>
    </row>
    <row r="123" spans="1:2">
      <c r="A123" s="3" t="s">
        <v>743</v>
      </c>
      <c r="B123" s="4" t="n">
        <v>-60570</v>
      </c>
    </row>
    <row r="124" spans="1:2">
      <c r="A124" s="3" t="s">
        <v>744</v>
      </c>
      <c r="B124" s="4" t="n">
        <v>120000</v>
      </c>
    </row>
    <row r="125" spans="1:2">
      <c r="A125" s="3" t="s">
        <v>745</v>
      </c>
      <c r="B125" s="4" t="n">
        <v>85249</v>
      </c>
    </row>
    <row r="126" spans="1:2">
      <c r="A126" s="3" t="s">
        <v>746</v>
      </c>
      <c r="B126" s="4" t="n">
        <v>0</v>
      </c>
    </row>
    <row r="127" spans="1:2">
      <c r="A127" s="3" t="s">
        <v>747</v>
      </c>
      <c r="B127" s="4" t="n">
        <v>125000</v>
      </c>
    </row>
    <row r="128" spans="1:2">
      <c r="A128" s="3" t="s">
        <v>748</v>
      </c>
      <c r="B128" s="4" t="n">
        <v>5567</v>
      </c>
    </row>
    <row r="129" spans="1:2">
      <c r="A129" s="3" t="s">
        <v>749</v>
      </c>
      <c r="B129" s="4" t="n">
        <v>0</v>
      </c>
    </row>
    <row r="130" spans="1:2">
      <c r="A130" s="3" t="s">
        <v>750</v>
      </c>
      <c r="B130" s="4" t="n">
        <v>130567</v>
      </c>
    </row>
    <row r="131" spans="1:2">
      <c r="A131" s="3" t="s">
        <v>751</v>
      </c>
      <c r="B131" s="4" t="n">
        <v>0</v>
      </c>
    </row>
    <row r="132" spans="1:2">
      <c r="A132" s="3" t="s">
        <v>752</v>
      </c>
      <c r="B132" s="4" t="n">
        <v>232000</v>
      </c>
    </row>
    <row r="133" spans="1:2">
      <c r="A133" s="3" t="s">
        <v>753</v>
      </c>
      <c r="B133" s="4" t="n">
        <v>7116</v>
      </c>
    </row>
    <row r="134" spans="1:2">
      <c r="A134" s="3" t="s">
        <v>754</v>
      </c>
      <c r="B134" s="4" t="n">
        <v>0</v>
      </c>
    </row>
    <row r="135" spans="1:2">
      <c r="A135" s="3" t="s">
        <v>755</v>
      </c>
      <c r="B135" s="4" t="n">
        <v>239116</v>
      </c>
    </row>
    <row r="136" spans="1:2">
      <c r="A136" s="3" t="s">
        <v>756</v>
      </c>
      <c r="B136" s="4" t="n">
        <v>0</v>
      </c>
    </row>
    <row r="137" spans="1:2">
      <c r="A137" s="3" t="s">
        <v>757</v>
      </c>
      <c r="B137" s="4" t="n">
        <v>0</v>
      </c>
    </row>
    <row r="138" spans="1:2">
      <c r="A138" s="3" t="s">
        <v>758</v>
      </c>
      <c r="B138" s="4" t="n">
        <v>0</v>
      </c>
    </row>
    <row r="139" spans="1:2">
      <c r="A139" s="3" t="s">
        <v>759</v>
      </c>
      <c r="B139" s="4" t="n">
        <v>125000</v>
      </c>
    </row>
    <row r="140" spans="1:2">
      <c r="A140" s="3" t="s">
        <v>760</v>
      </c>
      <c r="B140" s="4" t="n">
        <v>125000</v>
      </c>
    </row>
    <row r="141" spans="1:2">
      <c r="A141" s="3" t="s">
        <v>761</v>
      </c>
      <c r="B141" s="4" t="n">
        <v>0</v>
      </c>
    </row>
    <row r="142" spans="1:2">
      <c r="A142" s="3" t="s">
        <v>762</v>
      </c>
      <c r="B142" s="4" t="n">
        <v>0</v>
      </c>
    </row>
    <row r="143" spans="1:2">
      <c r="A143" s="3" t="s">
        <v>763</v>
      </c>
      <c r="B143" s="4" t="n">
        <v>0</v>
      </c>
    </row>
    <row r="144" spans="1:2">
      <c r="A144" s="3" t="s">
        <v>764</v>
      </c>
      <c r="B144" s="4" t="n">
        <v>1398000</v>
      </c>
    </row>
    <row r="145" spans="1:2">
      <c r="A145" s="3" t="s">
        <v>765</v>
      </c>
      <c r="B145" s="4" t="n">
        <v>1398000</v>
      </c>
    </row>
    <row r="146" spans="1:2">
      <c r="A146" s="3" t="s">
        <v>766</v>
      </c>
      <c r="B146" s="4" t="n">
        <v>0</v>
      </c>
    </row>
    <row r="147" spans="1:2">
      <c r="A147" s="3" t="s">
        <v>767</v>
      </c>
      <c r="B147" s="4" t="n">
        <v>110000</v>
      </c>
    </row>
    <row r="148" spans="1:2">
      <c r="A148" s="3" t="s">
        <v>768</v>
      </c>
      <c r="B148" s="4" t="n">
        <v>3907</v>
      </c>
    </row>
    <row r="149" spans="1:2">
      <c r="A149" s="3" t="s">
        <v>769</v>
      </c>
      <c r="B149" s="4" t="n">
        <v>113907</v>
      </c>
    </row>
    <row r="150" spans="1:2">
      <c r="A150" s="3" t="s">
        <v>770</v>
      </c>
      <c r="B150" s="4" t="n">
        <v>0</v>
      </c>
    </row>
    <row r="151" spans="1:2">
      <c r="A151" s="3" t="s">
        <v>771</v>
      </c>
      <c r="B151" s="4" t="n">
        <v>0</v>
      </c>
    </row>
    <row r="152" spans="1:2">
      <c r="A152" s="3" t="s">
        <v>772</v>
      </c>
      <c r="B152" s="4" t="n">
        <v>2050</v>
      </c>
    </row>
    <row r="153" spans="1:2">
      <c r="A153" s="3" t="s">
        <v>773</v>
      </c>
      <c r="B153" s="4" t="n">
        <v>0</v>
      </c>
    </row>
    <row r="154" spans="1:2">
      <c r="A154" s="3" t="s">
        <v>774</v>
      </c>
      <c r="B154" s="4" t="n">
        <v>93063</v>
      </c>
    </row>
    <row r="155" spans="1:2">
      <c r="A155" s="3" t="s">
        <v>775</v>
      </c>
      <c r="B155" s="4" t="n">
        <v>95113</v>
      </c>
    </row>
    <row r="156" spans="1:2">
      <c r="A156" s="3" t="s">
        <v>776</v>
      </c>
      <c r="B156" s="4" t="n">
        <v>0</v>
      </c>
    </row>
    <row r="157" spans="1:2">
      <c r="A157" s="3" t="s">
        <v>777</v>
      </c>
      <c r="B157" s="4" t="n">
        <v>0</v>
      </c>
    </row>
    <row r="158" spans="1:2">
      <c r="A158" s="3" t="s">
        <v>778</v>
      </c>
      <c r="B158" s="4" t="n">
        <v>0</v>
      </c>
    </row>
    <row r="159" spans="1:2">
      <c r="A159" s="3" t="s">
        <v>779</v>
      </c>
      <c r="B159" s="4" t="n">
        <v>35000</v>
      </c>
    </row>
    <row r="160" spans="1:2">
      <c r="A160" s="3" t="s">
        <v>780</v>
      </c>
      <c r="B160" s="4" t="n">
        <v>35000</v>
      </c>
    </row>
    <row r="161" spans="1:2">
      <c r="A161" s="3" t="s">
        <v>781</v>
      </c>
      <c r="B161" s="4" t="n">
        <v>0</v>
      </c>
    </row>
    <row r="162" spans="1:2">
      <c r="A162" s="3" t="s">
        <v>782</v>
      </c>
      <c r="B162" s="4" t="n">
        <v>40000</v>
      </c>
    </row>
    <row r="163" spans="1:2">
      <c r="A163" s="3" t="s">
        <v>783</v>
      </c>
      <c r="B163" s="4" t="n">
        <v>1400</v>
      </c>
    </row>
    <row r="164" spans="1:2">
      <c r="A164" s="3" t="s">
        <v>784</v>
      </c>
      <c r="B164" s="4" t="n">
        <v>0</v>
      </c>
    </row>
    <row r="165" spans="1:2">
      <c r="A165" s="3" t="s">
        <v>785</v>
      </c>
      <c r="B165" s="4" t="n">
        <v>0</v>
      </c>
    </row>
    <row r="166" spans="1:2">
      <c r="A166" s="3" t="s">
        <v>786</v>
      </c>
      <c r="B166" s="4" t="n">
        <v>41400</v>
      </c>
    </row>
    <row r="167" spans="1:2">
      <c r="A167" s="3" t="s">
        <v>787</v>
      </c>
      <c r="B167" s="4" t="n">
        <v>0</v>
      </c>
    </row>
    <row r="168" spans="1:2">
      <c r="A168" s="3" t="s">
        <v>788</v>
      </c>
      <c r="B168" s="4" t="n">
        <v>147000</v>
      </c>
    </row>
    <row r="169" spans="1:2">
      <c r="A169" s="3" t="s">
        <v>789</v>
      </c>
      <c r="B169" s="4" t="n">
        <v>2599</v>
      </c>
    </row>
    <row r="170" spans="1:2">
      <c r="A170" s="3" t="s">
        <v>790</v>
      </c>
      <c r="B170" s="4" t="n">
        <v>0</v>
      </c>
    </row>
    <row r="171" spans="1:2">
      <c r="A171" s="3" t="s">
        <v>791</v>
      </c>
      <c r="B171" s="4" t="n">
        <v>0</v>
      </c>
    </row>
    <row r="172" spans="1:2">
      <c r="A172" s="3" t="s">
        <v>792</v>
      </c>
      <c r="B172" s="4" t="n">
        <v>149599</v>
      </c>
    </row>
    <row r="173" spans="1:2">
      <c r="A173" s="3" t="s">
        <v>793</v>
      </c>
      <c r="B173" s="4" t="n">
        <v>0</v>
      </c>
    </row>
    <row r="174" spans="1:2">
      <c r="A174" s="3" t="s">
        <v>794</v>
      </c>
      <c r="B174" s="4" t="n">
        <v>25000</v>
      </c>
    </row>
    <row r="175" spans="1:2">
      <c r="A175" s="3" t="s">
        <v>795</v>
      </c>
      <c r="B175" s="4" t="n">
        <v>727</v>
      </c>
    </row>
    <row r="176" spans="1:2">
      <c r="A176" s="3" t="s">
        <v>796</v>
      </c>
      <c r="B176" s="4" t="n">
        <v>0</v>
      </c>
    </row>
    <row r="177" spans="1:2">
      <c r="A177" s="3" t="s">
        <v>797</v>
      </c>
      <c r="B177" s="4" t="n">
        <v>0</v>
      </c>
    </row>
    <row r="178" spans="1:2">
      <c r="A178" s="3" t="s">
        <v>798</v>
      </c>
      <c r="B178" s="4" t="n">
        <v>25727</v>
      </c>
    </row>
    <row r="179" spans="1:2">
      <c r="A179" s="3" t="s">
        <v>799</v>
      </c>
      <c r="B179" s="4" t="n">
        <v>0</v>
      </c>
    </row>
    <row r="180" spans="1:2">
      <c r="A180" s="3" t="s">
        <v>800</v>
      </c>
      <c r="B180" s="4" t="n">
        <v>25000</v>
      </c>
    </row>
    <row r="181" spans="1:2">
      <c r="A181" s="3" t="s">
        <v>801</v>
      </c>
      <c r="B181" s="4" t="n">
        <v>471</v>
      </c>
    </row>
    <row r="182" spans="1:2">
      <c r="A182" s="3" t="s">
        <v>802</v>
      </c>
      <c r="B182" s="4" t="n">
        <v>0</v>
      </c>
    </row>
    <row r="183" spans="1:2">
      <c r="A183" s="3" t="s">
        <v>803</v>
      </c>
      <c r="B183" s="4" t="n">
        <v>0</v>
      </c>
    </row>
    <row r="184" spans="1:2">
      <c r="A184" s="3" t="s">
        <v>804</v>
      </c>
      <c r="B184" s="4" t="n">
        <v>25471</v>
      </c>
    </row>
    <row r="185" spans="1:2">
      <c r="A185" s="3" t="s">
        <v>805</v>
      </c>
      <c r="B185" s="4" t="n">
        <v>0</v>
      </c>
    </row>
    <row r="186" spans="1:2">
      <c r="A186" s="3" t="s">
        <v>806</v>
      </c>
      <c r="B186" s="4" t="n">
        <v>87000</v>
      </c>
    </row>
    <row r="187" spans="1:2">
      <c r="A187" s="3" t="s">
        <v>807</v>
      </c>
      <c r="B187" s="4" t="n">
        <v>1036</v>
      </c>
    </row>
    <row r="188" spans="1:2">
      <c r="A188" s="3" t="s">
        <v>808</v>
      </c>
      <c r="B188" s="4" t="n">
        <v>0</v>
      </c>
    </row>
    <row r="189" spans="1:2">
      <c r="A189" s="3" t="s">
        <v>809</v>
      </c>
      <c r="B189" s="4" t="n">
        <v>0</v>
      </c>
    </row>
    <row r="190" spans="1:2">
      <c r="A190" s="3" t="s">
        <v>810</v>
      </c>
      <c r="B190" s="4" t="n">
        <v>88036</v>
      </c>
    </row>
    <row r="191" spans="1:2">
      <c r="A191" s="3" t="s">
        <v>811</v>
      </c>
      <c r="B191" s="4" t="n">
        <v>0</v>
      </c>
    </row>
    <row r="192" spans="1:2">
      <c r="A192" s="3" t="s">
        <v>812</v>
      </c>
      <c r="B192" s="4" t="n">
        <v>37500</v>
      </c>
    </row>
    <row r="193" spans="1:2">
      <c r="A193" s="3" t="s">
        <v>813</v>
      </c>
      <c r="B193" s="4" t="n">
        <v>156</v>
      </c>
    </row>
    <row r="194" spans="1:2">
      <c r="A194" s="3" t="s">
        <v>814</v>
      </c>
      <c r="B194" s="4" t="n">
        <v>0</v>
      </c>
    </row>
    <row r="195" spans="1:2">
      <c r="A195" s="3" t="s">
        <v>815</v>
      </c>
      <c r="B195" s="4" t="n">
        <v>0</v>
      </c>
    </row>
    <row r="196" spans="1:2">
      <c r="A196" s="3" t="s">
        <v>816</v>
      </c>
      <c r="B196" s="4" t="n">
        <v>37656</v>
      </c>
    </row>
    <row r="197" spans="1:2">
      <c r="A197" s="3" t="s">
        <v>817</v>
      </c>
      <c r="B197" s="4" t="n">
        <v>0</v>
      </c>
    </row>
    <row r="198" spans="1:2">
      <c r="A198" s="3" t="s">
        <v>818</v>
      </c>
      <c r="B198" s="4" t="n">
        <v>82000</v>
      </c>
    </row>
    <row r="199" spans="1:2">
      <c r="A199" s="3" t="s">
        <v>819</v>
      </c>
      <c r="B199" s="4" t="n">
        <v>48</v>
      </c>
    </row>
    <row r="200" spans="1:2">
      <c r="A200" s="3" t="s">
        <v>820</v>
      </c>
      <c r="B200" s="4" t="n">
        <v>0</v>
      </c>
    </row>
    <row r="201" spans="1:2">
      <c r="A201" s="3" t="s">
        <v>821</v>
      </c>
      <c r="B201" s="4" t="n">
        <v>0</v>
      </c>
    </row>
    <row r="202" spans="1:2">
      <c r="A202" s="3" t="s">
        <v>822</v>
      </c>
      <c r="B202" s="4" t="n">
        <v>82048</v>
      </c>
    </row>
    <row r="203" spans="1:2">
      <c r="A203" s="3" t="s">
        <v>823</v>
      </c>
      <c r="B203" s="4" t="n">
        <v>842950</v>
      </c>
    </row>
    <row r="204" spans="1:2">
      <c r="A204" s="3" t="s">
        <v>824</v>
      </c>
      <c r="B204" s="4" t="n">
        <v>1075500</v>
      </c>
    </row>
    <row r="205" spans="1:2">
      <c r="A205" s="3" t="s">
        <v>825</v>
      </c>
      <c r="B205" s="4" t="n">
        <v>33049</v>
      </c>
    </row>
    <row r="206" spans="1:2">
      <c r="A206" s="3" t="s">
        <v>826</v>
      </c>
      <c r="B206" s="4" t="n">
        <v>-207623</v>
      </c>
    </row>
    <row r="207" spans="1:2">
      <c r="A207" s="3" t="s">
        <v>827</v>
      </c>
      <c r="B207" s="4" t="n">
        <v>1567384</v>
      </c>
    </row>
    <row r="208" spans="1:2">
      <c r="A208" s="3" t="s">
        <v>828</v>
      </c>
      <c r="B208" s="4" t="n">
        <v>3311260</v>
      </c>
    </row>
    <row r="209" spans="1:2">
      <c r="A209" s="3" t="s">
        <v>829</v>
      </c>
      <c r="B209" s="4" t="n">
        <v>-223181</v>
      </c>
    </row>
    <row r="210" spans="1:2">
      <c r="A210" s="3" t="s">
        <v>830</v>
      </c>
      <c r="B210" s="4" t="n">
        <v>-976166</v>
      </c>
    </row>
    <row r="211" spans="1:2">
      <c r="A211" s="3" t="s">
        <v>831</v>
      </c>
      <c r="B211" s="4" t="n">
        <v>619769</v>
      </c>
    </row>
    <row r="212" spans="1:2">
      <c r="A212" s="3" t="s">
        <v>832</v>
      </c>
      <c r="B212" s="4" t="n">
        <v>2335094</v>
      </c>
    </row>
    <row r="213" spans="1:2">
      <c r="A213" s="3" t="s">
        <v>833</v>
      </c>
      <c r="B213" s="4" t="n">
        <v>619769</v>
      </c>
    </row>
    <row r="214" spans="1:2">
      <c r="A214" s="3" t="s">
        <v>834</v>
      </c>
      <c r="B214" s="4" t="n">
        <v>2335094</v>
      </c>
    </row>
    <row r="215" spans="1:2">
      <c r="A215" s="3" t="s">
        <v>835</v>
      </c>
      <c r="B215" s="4" t="n">
        <v>0</v>
      </c>
    </row>
    <row r="216" spans="1:2">
      <c r="A216" s="3" t="s">
        <v>836</v>
      </c>
      <c r="B21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c r="B3" s="7" t="n">
        <v>0</v>
      </c>
      <c r="C3" s="7" t="n">
        <v>0</v>
      </c>
      <c r="D3" s="7" t="n">
        <v>0</v>
      </c>
      <c r="E3" s="7" t="n">
        <v>0</v>
      </c>
    </row>
    <row r="4" spans="1:5">
      <c r="A4" s="6" t="s">
        <v>70</v>
      </c>
    </row>
    <row r="5" spans="1:5">
      <c r="A5" s="3" t="s">
        <v>71</v>
      </c>
      <c r="B5" s="4" t="n">
        <v>2549</v>
      </c>
      <c r="C5" s="4" t="n">
        <v>0</v>
      </c>
      <c r="D5" s="4" t="n">
        <v>37632</v>
      </c>
      <c r="E5" s="4" t="n">
        <v>5000</v>
      </c>
    </row>
    <row r="6" spans="1:5">
      <c r="A6" s="3" t="s">
        <v>72</v>
      </c>
      <c r="B6" s="4" t="n">
        <v>263809</v>
      </c>
      <c r="C6" s="4" t="n">
        <v>167606</v>
      </c>
      <c r="D6" s="4" t="n">
        <v>442466</v>
      </c>
      <c r="E6" s="4" t="n">
        <v>309415</v>
      </c>
    </row>
    <row r="7" spans="1:5">
      <c r="A7" s="3" t="s">
        <v>73</v>
      </c>
      <c r="B7" s="4" t="n">
        <v>266358</v>
      </c>
      <c r="C7" s="4" t="n">
        <v>167606</v>
      </c>
      <c r="D7" s="4" t="n">
        <v>480098</v>
      </c>
      <c r="E7" s="4" t="n">
        <v>314415</v>
      </c>
    </row>
    <row r="8" spans="1:5">
      <c r="A8" s="3" t="s">
        <v>74</v>
      </c>
      <c r="B8" s="4" t="n">
        <v>-266358</v>
      </c>
      <c r="C8" s="4" t="n">
        <v>-167606</v>
      </c>
      <c r="D8" s="4" t="n">
        <v>-480098</v>
      </c>
      <c r="E8" s="4" t="n">
        <v>-314415</v>
      </c>
    </row>
    <row r="9" spans="1:5">
      <c r="A9" s="6" t="s">
        <v>75</v>
      </c>
    </row>
    <row r="10" spans="1:5">
      <c r="A10" s="3" t="s">
        <v>76</v>
      </c>
      <c r="B10" s="4" t="n">
        <v>-172462</v>
      </c>
      <c r="C10" s="4" t="n">
        <v>-255178</v>
      </c>
      <c r="D10" s="4" t="n">
        <v>-395678</v>
      </c>
      <c r="E10" s="4" t="n">
        <v>-601960</v>
      </c>
    </row>
    <row r="11" spans="1:5">
      <c r="A11" s="3" t="s">
        <v>77</v>
      </c>
      <c r="B11" s="4" t="n">
        <v>1308622</v>
      </c>
      <c r="C11" s="4" t="n">
        <v>8906059</v>
      </c>
      <c r="D11" s="4" t="n">
        <v>158292</v>
      </c>
      <c r="E11" s="4" t="n">
        <v>464286</v>
      </c>
    </row>
    <row r="12" spans="1:5">
      <c r="A12" s="3" t="s">
        <v>78</v>
      </c>
      <c r="B12" s="4" t="n">
        <v>-404026</v>
      </c>
      <c r="C12" s="4" t="n">
        <v>-149379</v>
      </c>
      <c r="D12" s="4" t="n">
        <v>-546358</v>
      </c>
      <c r="E12" s="4" t="n">
        <v>-320322</v>
      </c>
    </row>
    <row r="13" spans="1:5">
      <c r="A13" s="3" t="s">
        <v>79</v>
      </c>
      <c r="B13" s="4" t="n">
        <v>0</v>
      </c>
      <c r="C13" s="4" t="n">
        <v>0</v>
      </c>
      <c r="D13" s="4" t="n">
        <v>0</v>
      </c>
      <c r="E13" s="4" t="n">
        <v>-20000</v>
      </c>
    </row>
    <row r="14" spans="1:5">
      <c r="A14" s="3" t="s">
        <v>80</v>
      </c>
      <c r="B14" s="4" t="n">
        <v>0</v>
      </c>
      <c r="C14" s="4" t="n">
        <v>-72</v>
      </c>
      <c r="D14" s="4" t="n">
        <v>0</v>
      </c>
      <c r="E14" s="4" t="n">
        <v>7565</v>
      </c>
    </row>
    <row r="15" spans="1:5">
      <c r="A15" s="3" t="s">
        <v>81</v>
      </c>
      <c r="B15" s="4" t="n">
        <v>-48619</v>
      </c>
      <c r="C15" s="4" t="n">
        <v>0</v>
      </c>
      <c r="D15" s="4" t="n">
        <v>-1539701</v>
      </c>
      <c r="E15" s="4" t="n">
        <v>0</v>
      </c>
    </row>
    <row r="16" spans="1:5">
      <c r="A16" s="3" t="s">
        <v>82</v>
      </c>
      <c r="B16" s="4" t="n">
        <v>417157</v>
      </c>
      <c r="C16" s="4" t="n">
        <v>8333824</v>
      </c>
      <c r="D16" s="4" t="n">
        <v>-2803543</v>
      </c>
      <c r="E16" s="4" t="n">
        <v>-784846</v>
      </c>
    </row>
    <row r="17" spans="1:5">
      <c r="A17" s="3" t="s">
        <v>83</v>
      </c>
      <c r="B17" s="4" t="n">
        <v>0</v>
      </c>
      <c r="C17" s="4" t="n">
        <v>0</v>
      </c>
      <c r="D17" s="4" t="n">
        <v>0</v>
      </c>
      <c r="E17" s="4" t="n">
        <v>0</v>
      </c>
    </row>
    <row r="18" spans="1:5">
      <c r="A18" s="3" t="s">
        <v>84</v>
      </c>
      <c r="B18" s="4" t="n">
        <v>417157</v>
      </c>
      <c r="C18" s="4" t="n">
        <v>8333824</v>
      </c>
      <c r="D18" s="4" t="n">
        <v>-2803543</v>
      </c>
      <c r="E18" s="4" t="n">
        <v>-784846</v>
      </c>
    </row>
    <row r="19" spans="1:5">
      <c r="A19" s="3" t="s">
        <v>85</v>
      </c>
      <c r="B19" s="4" t="n">
        <v>-49</v>
      </c>
      <c r="C19" s="4" t="n">
        <v>-24496</v>
      </c>
      <c r="D19" s="4" t="n">
        <v>-80</v>
      </c>
      <c r="E19" s="4" t="n">
        <v>-78570</v>
      </c>
    </row>
    <row r="20" spans="1:5">
      <c r="A20" s="3" t="s">
        <v>86</v>
      </c>
      <c r="B20" s="4" t="n">
        <v>417108</v>
      </c>
      <c r="C20" s="4" t="n">
        <v>8309328</v>
      </c>
      <c r="D20" s="4" t="n">
        <v>-2803623</v>
      </c>
      <c r="E20" s="4" t="n">
        <v>-863416</v>
      </c>
    </row>
    <row r="21" spans="1:5">
      <c r="A21" s="3" t="s">
        <v>87</v>
      </c>
      <c r="B21" s="4" t="n">
        <v>-24</v>
      </c>
      <c r="C21" s="4" t="n">
        <v>-12003</v>
      </c>
      <c r="D21" s="4" t="n">
        <v>-39</v>
      </c>
      <c r="E21" s="4" t="n">
        <v>-38499</v>
      </c>
    </row>
    <row r="22" spans="1:5">
      <c r="A22" s="3" t="s">
        <v>88</v>
      </c>
      <c r="B22" s="7" t="n">
        <v>417132</v>
      </c>
      <c r="C22" s="7" t="n">
        <v>8321331</v>
      </c>
      <c r="D22" s="7" t="n">
        <v>-2803584</v>
      </c>
      <c r="E22" s="7" t="n">
        <v>-824917</v>
      </c>
    </row>
    <row r="23" spans="1:5">
      <c r="A23" s="3" t="s">
        <v>89</v>
      </c>
      <c r="B23" s="7" t="n">
        <v>0</v>
      </c>
      <c r="C23" s="9" t="n">
        <v>0.72</v>
      </c>
      <c r="D23" s="9" t="n">
        <v>-0.01</v>
      </c>
      <c r="E23" s="9" t="n">
        <v>-0.08</v>
      </c>
    </row>
    <row r="24" spans="1:5">
      <c r="A24" s="3" t="s">
        <v>90</v>
      </c>
      <c r="B24" s="3" t="s">
        <v>62</v>
      </c>
      <c r="C24" s="3" t="s">
        <v>62</v>
      </c>
      <c r="D24" s="3" t="s">
        <v>62</v>
      </c>
      <c r="E24" s="3" t="s">
        <v>62</v>
      </c>
    </row>
    <row r="25" spans="1:5">
      <c r="A25" s="3" t="s">
        <v>91</v>
      </c>
      <c r="B25" s="4" t="n">
        <v>282395703</v>
      </c>
      <c r="C25" s="4" t="n">
        <v>11500561</v>
      </c>
      <c r="D25" s="4" t="n">
        <v>203944692</v>
      </c>
      <c r="E25" s="4" t="n">
        <v>10158023</v>
      </c>
    </row>
    <row r="26" spans="1:5">
      <c r="A26" s="6" t="s">
        <v>92</v>
      </c>
    </row>
    <row r="27" spans="1:5">
      <c r="A27" s="3" t="s">
        <v>86</v>
      </c>
      <c r="B27" s="7" t="n">
        <v>417108</v>
      </c>
      <c r="C27" s="7" t="n">
        <v>8309328</v>
      </c>
      <c r="D27" s="7" t="n">
        <v>-2803623</v>
      </c>
      <c r="E27" s="7" t="n">
        <v>-863416</v>
      </c>
    </row>
    <row r="28" spans="1:5">
      <c r="A28" s="3" t="s">
        <v>93</v>
      </c>
      <c r="B28" s="4" t="n">
        <v>-328</v>
      </c>
      <c r="C28" s="4" t="n">
        <v>1336</v>
      </c>
      <c r="D28" s="4" t="n">
        <v>-449</v>
      </c>
      <c r="E28" s="4" t="n">
        <v>-8222</v>
      </c>
    </row>
    <row r="29" spans="1:5">
      <c r="A29" s="3" t="s">
        <v>94</v>
      </c>
      <c r="B29" s="4" t="n">
        <v>416780</v>
      </c>
      <c r="C29" s="4" t="n">
        <v>8310694</v>
      </c>
      <c r="D29" s="4" t="n">
        <v>-2804072</v>
      </c>
      <c r="E29" s="4" t="n">
        <v>-871638</v>
      </c>
    </row>
    <row r="30" spans="1:5">
      <c r="A30" s="3" t="s">
        <v>95</v>
      </c>
      <c r="B30" s="4" t="n">
        <v>-24</v>
      </c>
      <c r="C30" s="4" t="n">
        <v>-12003</v>
      </c>
      <c r="D30" s="4" t="n">
        <v>-39</v>
      </c>
      <c r="E30" s="4" t="n">
        <v>-38499</v>
      </c>
    </row>
    <row r="31" spans="1:5">
      <c r="A31" s="3" t="s">
        <v>96</v>
      </c>
      <c r="B31" s="7" t="n">
        <v>416804</v>
      </c>
      <c r="C31" s="7" t="n">
        <v>8322697</v>
      </c>
      <c r="D31" s="7" t="n">
        <v>-2804033</v>
      </c>
      <c r="E31" s="7" t="n">
        <v>-833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6"/>
    <col customWidth="1" max="2" min="2" width="15"/>
  </cols>
  <sheetData>
    <row r="1" spans="1:2">
      <c r="A1" s="1" t="s">
        <v>837</v>
      </c>
      <c r="B1" s="2" t="s">
        <v>1</v>
      </c>
    </row>
    <row r="2" spans="1:2">
      <c r="B2" s="2" t="s">
        <v>2</v>
      </c>
    </row>
    <row r="3" spans="1:2">
      <c r="A3" s="3" t="s">
        <v>838</v>
      </c>
      <c r="B3" s="3" t="s">
        <v>839</v>
      </c>
    </row>
    <row r="4" spans="1:2">
      <c r="A4" s="3" t="s">
        <v>840</v>
      </c>
      <c r="B4" s="3" t="s">
        <v>839</v>
      </c>
    </row>
    <row r="5" spans="1:2">
      <c r="A5" s="3" t="s">
        <v>841</v>
      </c>
      <c r="B5" s="16" t="n">
        <v>241.2</v>
      </c>
    </row>
    <row r="6" spans="1:2">
      <c r="A6" s="3" t="s">
        <v>842</v>
      </c>
      <c r="B6" s="3" t="s">
        <v>843</v>
      </c>
    </row>
    <row r="7" spans="1:2">
      <c r="A7" s="3" t="s">
        <v>844</v>
      </c>
      <c r="B7" s="16" t="n">
        <v>346.6</v>
      </c>
    </row>
    <row r="8" spans="1:2">
      <c r="A8" s="3" t="s">
        <v>845</v>
      </c>
      <c r="B8" s="3" t="s">
        <v>846</v>
      </c>
    </row>
    <row r="9" spans="1:2">
      <c r="A9" s="3" t="s">
        <v>847</v>
      </c>
      <c r="B9" s="3" t="s">
        <v>848</v>
      </c>
    </row>
    <row r="10" spans="1:2">
      <c r="A10" s="3" t="s">
        <v>849</v>
      </c>
      <c r="B10" s="3" t="s">
        <v>850</v>
      </c>
    </row>
    <row r="11" spans="1:2">
      <c r="A11" s="3" t="s">
        <v>851</v>
      </c>
      <c r="B11" s="3" t="s">
        <v>852</v>
      </c>
    </row>
    <row r="12" spans="1:2">
      <c r="A12" s="3" t="s">
        <v>853</v>
      </c>
      <c r="B12" s="3" t="s">
        <v>854</v>
      </c>
    </row>
    <row r="13" spans="1:2">
      <c r="A13" s="3" t="s">
        <v>251</v>
      </c>
    </row>
    <row r="14" spans="1:2">
      <c r="A14" s="3" t="s">
        <v>838</v>
      </c>
      <c r="B14" s="3" t="s">
        <v>839</v>
      </c>
    </row>
    <row r="15" spans="1:2">
      <c r="A15" s="3" t="s">
        <v>840</v>
      </c>
      <c r="B15" s="3" t="s">
        <v>855</v>
      </c>
    </row>
    <row r="16" spans="1:2">
      <c r="A16" s="3" t="s">
        <v>841</v>
      </c>
      <c r="B16" s="3" t="s">
        <v>856</v>
      </c>
    </row>
    <row r="17" spans="1:2">
      <c r="A17" s="3" t="s">
        <v>253</v>
      </c>
    </row>
    <row r="18" spans="1:2">
      <c r="A18" s="3" t="s">
        <v>838</v>
      </c>
      <c r="B18" s="3" t="s">
        <v>839</v>
      </c>
    </row>
    <row r="19" spans="1:2">
      <c r="A19" s="3" t="s">
        <v>840</v>
      </c>
      <c r="B19" s="3" t="s">
        <v>855</v>
      </c>
    </row>
    <row r="20" spans="1:2">
      <c r="A20" s="3" t="s">
        <v>841</v>
      </c>
      <c r="B20" s="3" t="s">
        <v>856</v>
      </c>
    </row>
    <row r="21" spans="1:2">
      <c r="A21" s="3" t="s">
        <v>254</v>
      </c>
    </row>
    <row r="22" spans="1:2">
      <c r="A22" s="3" t="s">
        <v>838</v>
      </c>
      <c r="B22" s="3" t="s">
        <v>839</v>
      </c>
    </row>
    <row r="23" spans="1:2">
      <c r="A23" s="3" t="s">
        <v>840</v>
      </c>
      <c r="B23" s="3" t="s">
        <v>855</v>
      </c>
    </row>
    <row r="24" spans="1:2">
      <c r="A24" s="3" t="s">
        <v>841</v>
      </c>
      <c r="B24" s="3" t="s">
        <v>856</v>
      </c>
    </row>
    <row r="25" spans="1:2">
      <c r="A25" s="3" t="s">
        <v>255</v>
      </c>
    </row>
    <row r="26" spans="1:2">
      <c r="A26" s="3" t="s">
        <v>838</v>
      </c>
      <c r="B26" s="3" t="s">
        <v>839</v>
      </c>
    </row>
    <row r="27" spans="1:2">
      <c r="A27" s="3" t="s">
        <v>840</v>
      </c>
      <c r="B27" s="3" t="s">
        <v>857</v>
      </c>
    </row>
    <row r="28" spans="1:2">
      <c r="A28" s="3" t="s">
        <v>841</v>
      </c>
      <c r="B28" s="3" t="s">
        <v>856</v>
      </c>
    </row>
    <row r="29" spans="1:2">
      <c r="A29" s="3" t="s">
        <v>257</v>
      </c>
    </row>
    <row r="30" spans="1:2">
      <c r="A30" s="3" t="s">
        <v>838</v>
      </c>
      <c r="B30" s="3" t="s">
        <v>839</v>
      </c>
    </row>
    <row r="31" spans="1:2">
      <c r="A31" s="3" t="s">
        <v>840</v>
      </c>
      <c r="B31" s="3" t="s">
        <v>855</v>
      </c>
    </row>
    <row r="32" spans="1:2">
      <c r="A32" s="3" t="s">
        <v>841</v>
      </c>
      <c r="B32" s="3" t="s">
        <v>856</v>
      </c>
    </row>
    <row r="33" spans="1:2">
      <c r="A33" s="3" t="s">
        <v>258</v>
      </c>
    </row>
    <row r="34" spans="1:2">
      <c r="A34" s="3" t="s">
        <v>838</v>
      </c>
      <c r="B34" s="3" t="s">
        <v>839</v>
      </c>
    </row>
    <row r="35" spans="1:2">
      <c r="A35" s="3" t="s">
        <v>840</v>
      </c>
      <c r="B35" s="3" t="s">
        <v>855</v>
      </c>
    </row>
    <row r="36" spans="1:2">
      <c r="A36" s="3" t="s">
        <v>841</v>
      </c>
      <c r="B36" s="3" t="s">
        <v>856</v>
      </c>
    </row>
    <row r="37" spans="1:2">
      <c r="A37" s="3" t="s">
        <v>259</v>
      </c>
    </row>
    <row r="38" spans="1:2">
      <c r="A38" s="3" t="s">
        <v>838</v>
      </c>
      <c r="B38" s="3" t="s">
        <v>839</v>
      </c>
    </row>
    <row r="39" spans="1:2">
      <c r="A39" s="3" t="s">
        <v>840</v>
      </c>
      <c r="B39" s="3" t="s">
        <v>855</v>
      </c>
    </row>
    <row r="40" spans="1:2">
      <c r="A40" s="3" t="s">
        <v>841</v>
      </c>
      <c r="B40" s="3" t="s">
        <v>858</v>
      </c>
    </row>
    <row r="41" spans="1:2">
      <c r="A41" s="3" t="s">
        <v>261</v>
      </c>
    </row>
    <row r="42" spans="1:2">
      <c r="A42" s="3" t="s">
        <v>838</v>
      </c>
      <c r="B42" s="3" t="s">
        <v>839</v>
      </c>
    </row>
    <row r="43" spans="1:2">
      <c r="A43" s="3" t="s">
        <v>840</v>
      </c>
      <c r="B43" s="3" t="s">
        <v>855</v>
      </c>
    </row>
    <row r="44" spans="1:2">
      <c r="A44" s="3" t="s">
        <v>841</v>
      </c>
      <c r="B44" s="3" t="s">
        <v>858</v>
      </c>
    </row>
    <row r="45" spans="1:2">
      <c r="A45" s="3" t="s">
        <v>262</v>
      </c>
    </row>
    <row r="46" spans="1:2">
      <c r="A46" s="3" t="s">
        <v>838</v>
      </c>
      <c r="B46" s="3" t="s">
        <v>839</v>
      </c>
    </row>
    <row r="47" spans="1:2">
      <c r="A47" s="3" t="s">
        <v>840</v>
      </c>
      <c r="B47" s="3" t="s">
        <v>855</v>
      </c>
    </row>
    <row r="48" spans="1:2">
      <c r="A48" s="3" t="s">
        <v>841</v>
      </c>
      <c r="B48" s="3" t="s">
        <v>856</v>
      </c>
    </row>
    <row r="49" spans="1:2">
      <c r="A49" s="3" t="s">
        <v>263</v>
      </c>
    </row>
    <row r="50" spans="1:2">
      <c r="A50" s="3" t="s">
        <v>838</v>
      </c>
      <c r="B50" s="3" t="s">
        <v>839</v>
      </c>
    </row>
    <row r="51" spans="1:2">
      <c r="A51" s="3" t="s">
        <v>840</v>
      </c>
      <c r="B51" s="3" t="s">
        <v>855</v>
      </c>
    </row>
    <row r="52" spans="1:2">
      <c r="A52" s="3" t="s">
        <v>841</v>
      </c>
      <c r="B52" s="3" t="s">
        <v>8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270</v>
      </c>
    </row>
    <row r="3" spans="1:2">
      <c r="A3" s="3" t="s">
        <v>860</v>
      </c>
      <c r="B3" s="7" t="n">
        <v>1646448</v>
      </c>
    </row>
    <row r="4" spans="1:2">
      <c r="A4" s="3" t="s">
        <v>861</v>
      </c>
      <c r="B4" s="4" t="n">
        <v>1027009</v>
      </c>
    </row>
    <row r="5" spans="1:2">
      <c r="A5" s="3" t="s">
        <v>862</v>
      </c>
      <c r="B5" s="4" t="n">
        <v>-768175</v>
      </c>
    </row>
    <row r="6" spans="1:2">
      <c r="A6" s="3" t="s">
        <v>863</v>
      </c>
      <c r="B6" s="4" t="n">
        <v>-743224</v>
      </c>
    </row>
    <row r="7" spans="1:2">
      <c r="A7" s="3" t="s">
        <v>864</v>
      </c>
      <c r="B7" s="4" t="n">
        <v>1162058</v>
      </c>
    </row>
    <row r="8" spans="1:2">
      <c r="A8" s="3" t="s">
        <v>865</v>
      </c>
      <c r="B8" s="4" t="n">
        <v>1525435</v>
      </c>
    </row>
    <row r="9" spans="1:2">
      <c r="A9" s="3" t="s">
        <v>866</v>
      </c>
      <c r="B9" s="4" t="n">
        <v>-305763</v>
      </c>
    </row>
    <row r="10" spans="1:2">
      <c r="A10" s="3" t="s">
        <v>867</v>
      </c>
      <c r="B10" s="4" t="n">
        <v>-298728</v>
      </c>
    </row>
    <row r="11" spans="1:2">
      <c r="A11" s="3" t="s">
        <v>868</v>
      </c>
      <c r="B11" s="4" t="n">
        <v>-270809</v>
      </c>
    </row>
    <row r="12" spans="1:2">
      <c r="A12" s="3" t="s">
        <v>869</v>
      </c>
      <c r="B12" s="4" t="n">
        <v>1812193</v>
      </c>
    </row>
    <row r="13" spans="1:2">
      <c r="A13" s="3" t="s">
        <v>870</v>
      </c>
      <c r="B13" s="7" t="n">
        <v>2708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270</v>
      </c>
    </row>
    <row r="3" spans="1:2">
      <c r="A3" s="3" t="s">
        <v>872</v>
      </c>
      <c r="B3" s="7" t="n">
        <v>0</v>
      </c>
    </row>
    <row r="4" spans="1:2">
      <c r="A4" s="3" t="s">
        <v>873</v>
      </c>
      <c r="B4" s="3" t="s">
        <v>839</v>
      </c>
    </row>
    <row r="5" spans="1:2">
      <c r="A5" s="3" t="s">
        <v>874</v>
      </c>
      <c r="B5" s="16" t="n">
        <v>240.7</v>
      </c>
    </row>
    <row r="6" spans="1:2">
      <c r="A6" s="3" t="s">
        <v>875</v>
      </c>
      <c r="B6" s="16" t="n">
        <v>291.9</v>
      </c>
    </row>
    <row r="7" spans="1:2">
      <c r="A7" s="3" t="s">
        <v>876</v>
      </c>
      <c r="B7" s="16" t="n">
        <v>229.1</v>
      </c>
    </row>
    <row r="8" spans="1:2">
      <c r="A8" s="3" t="s">
        <v>877</v>
      </c>
      <c r="B8" s="3" t="s">
        <v>878</v>
      </c>
    </row>
    <row r="9" spans="1:2">
      <c r="A9" s="3" t="s">
        <v>879</v>
      </c>
      <c r="B9" s="17" t="n">
        <v>0.88</v>
      </c>
    </row>
    <row r="10" spans="1:2">
      <c r="A10" s="3" t="s">
        <v>880</v>
      </c>
      <c r="B10" s="17" t="n">
        <v>1.47</v>
      </c>
    </row>
    <row r="11" spans="1:2">
      <c r="A11" s="3" t="s">
        <v>881</v>
      </c>
      <c r="B11" s="17" t="n">
        <v>0.71</v>
      </c>
    </row>
    <row r="12" spans="1:2">
      <c r="A12" s="3" t="s">
        <v>882</v>
      </c>
      <c r="B12" s="3" t="s">
        <v>8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3"/>
  </cols>
  <sheetData>
    <row r="1" spans="1:2">
      <c r="A1" s="1" t="s">
        <v>884</v>
      </c>
      <c r="B1" s="2" t="s">
        <v>1</v>
      </c>
    </row>
    <row r="2" spans="1:2">
      <c r="B2" s="2" t="s">
        <v>885</v>
      </c>
    </row>
    <row r="3" spans="1:2">
      <c r="A3" s="3" t="s">
        <v>886</v>
      </c>
      <c r="B3" s="7" t="n">
        <v>27092</v>
      </c>
    </row>
    <row r="4" spans="1:2">
      <c r="A4" s="3" t="s">
        <v>887</v>
      </c>
      <c r="B4" s="17" t="n">
        <v>100.98</v>
      </c>
    </row>
    <row r="5" spans="1:2">
      <c r="A5" s="3" t="s">
        <v>888</v>
      </c>
      <c r="B5" s="17" t="n">
        <v>3.79</v>
      </c>
    </row>
    <row r="6" spans="1:2">
      <c r="A6" s="3" t="s">
        <v>889</v>
      </c>
      <c r="B6" s="7" t="n">
        <v>-120</v>
      </c>
    </row>
    <row r="7" spans="1:2">
      <c r="A7" s="3" t="s">
        <v>890</v>
      </c>
      <c r="B7" s="4" t="n">
        <v>280</v>
      </c>
    </row>
    <row r="8" spans="1:2">
      <c r="A8" s="3" t="s">
        <v>891</v>
      </c>
      <c r="B8" s="7" t="n">
        <v>0</v>
      </c>
    </row>
    <row r="9" spans="1:2">
      <c r="A9" s="3" t="s">
        <v>892</v>
      </c>
      <c r="B9" s="4" t="n">
        <v>0</v>
      </c>
    </row>
    <row r="10" spans="1:2">
      <c r="A10" s="3" t="s">
        <v>893</v>
      </c>
      <c r="B10" s="4" t="n">
        <v>0</v>
      </c>
    </row>
    <row r="11" spans="1:2">
      <c r="A11" s="3" t="s">
        <v>894</v>
      </c>
      <c r="B11" s="4" t="n">
        <v>0</v>
      </c>
    </row>
    <row r="12" spans="1:2">
      <c r="A12" s="3" t="s">
        <v>895</v>
      </c>
      <c r="B12" s="4" t="n">
        <v>0</v>
      </c>
    </row>
    <row r="13" spans="1:2">
      <c r="A13" s="3" t="s">
        <v>896</v>
      </c>
      <c r="B13" s="4" t="n">
        <v>0</v>
      </c>
    </row>
    <row r="14" spans="1:2">
      <c r="A14" s="3" t="s">
        <v>897</v>
      </c>
      <c r="B14" s="4" t="n">
        <v>0</v>
      </c>
    </row>
    <row r="15" spans="1:2">
      <c r="A15" s="3" t="s">
        <v>898</v>
      </c>
      <c r="B15" s="4" t="n">
        <v>0</v>
      </c>
    </row>
    <row r="16" spans="1:2">
      <c r="A16" s="3" t="s">
        <v>899</v>
      </c>
      <c r="B16" s="4" t="n">
        <v>0</v>
      </c>
    </row>
    <row r="17" spans="1:2">
      <c r="A17" s="3" t="s">
        <v>900</v>
      </c>
      <c r="B17" s="4" t="n">
        <v>0</v>
      </c>
    </row>
    <row r="18" spans="1:2">
      <c r="A18" s="3" t="s">
        <v>901</v>
      </c>
      <c r="B18" s="7" t="n">
        <v>26972</v>
      </c>
    </row>
    <row r="19" spans="1:2">
      <c r="A19" s="3" t="s">
        <v>902</v>
      </c>
      <c r="B19" s="17" t="n">
        <v>100.2</v>
      </c>
    </row>
    <row r="20" spans="1:2">
      <c r="A20" s="3" t="s">
        <v>903</v>
      </c>
      <c r="B20" s="17" t="n">
        <v>2.79</v>
      </c>
    </row>
    <row r="21" spans="1:2">
      <c r="A21" s="3" t="s">
        <v>904</v>
      </c>
      <c r="B21" s="7" t="n">
        <v>0</v>
      </c>
    </row>
    <row r="22" spans="1:2">
      <c r="A22" s="3" t="s">
        <v>905</v>
      </c>
      <c r="B22" s="4" t="n">
        <v>0</v>
      </c>
    </row>
    <row r="23" spans="1:2">
      <c r="A23" s="3" t="s">
        <v>906</v>
      </c>
      <c r="B23" s="4" t="n">
        <v>0</v>
      </c>
    </row>
    <row r="24" spans="1:2">
      <c r="A24" s="3" t="s">
        <v>907</v>
      </c>
      <c r="B24" s="4" t="n">
        <v>0</v>
      </c>
    </row>
    <row r="25" spans="1:2">
      <c r="A25" s="3" t="s">
        <v>908</v>
      </c>
      <c r="B25" s="4" t="n">
        <v>0</v>
      </c>
    </row>
    <row r="26" spans="1:2">
      <c r="A26" s="3" t="s">
        <v>909</v>
      </c>
      <c r="B26" s="4" t="n">
        <v>0</v>
      </c>
    </row>
    <row r="27" spans="1:2">
      <c r="A27" s="3" t="s">
        <v>910</v>
      </c>
      <c r="B27" s="4" t="n">
        <v>0</v>
      </c>
    </row>
    <row r="28" spans="1:2">
      <c r="A28" s="3" t="s">
        <v>911</v>
      </c>
      <c r="B28" s="4" t="n">
        <v>0</v>
      </c>
    </row>
    <row r="29" spans="1:2">
      <c r="A29" s="3" t="s">
        <v>912</v>
      </c>
      <c r="B29" s="4" t="n">
        <v>0</v>
      </c>
    </row>
    <row r="30" spans="1:2">
      <c r="A30" s="3" t="s">
        <v>913</v>
      </c>
      <c r="B30" s="7" t="n">
        <v>-10834</v>
      </c>
    </row>
    <row r="31" spans="1:2">
      <c r="A31" s="3" t="s">
        <v>914</v>
      </c>
      <c r="B31" s="17" t="n">
        <v>164.8</v>
      </c>
    </row>
    <row r="32" spans="1:2">
      <c r="A32" s="3" t="s">
        <v>915</v>
      </c>
      <c r="B32" s="7" t="n">
        <v>0</v>
      </c>
    </row>
    <row r="33" spans="1:2">
      <c r="A33" s="3" t="s">
        <v>916</v>
      </c>
      <c r="B33" s="7" t="n">
        <v>16138</v>
      </c>
    </row>
    <row r="34" spans="1:2">
      <c r="A34" s="3" t="s">
        <v>917</v>
      </c>
      <c r="B34" s="17" t="n">
        <v>211.6</v>
      </c>
    </row>
    <row r="35" spans="1:2">
      <c r="A35" s="3" t="s">
        <v>918</v>
      </c>
      <c r="B35" s="17" t="n">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270</v>
      </c>
    </row>
    <row r="3" spans="1:2">
      <c r="A3" s="3" t="s">
        <v>920</v>
      </c>
      <c r="B3" s="7" t="n">
        <v>143375</v>
      </c>
    </row>
    <row r="4" spans="1:2">
      <c r="A4" s="3" t="s">
        <v>921</v>
      </c>
      <c r="B4" s="4" t="n">
        <v>0</v>
      </c>
    </row>
    <row r="5" spans="1:2">
      <c r="A5" s="3" t="s">
        <v>922</v>
      </c>
      <c r="B5" s="4" t="n">
        <v>-22476</v>
      </c>
    </row>
    <row r="6" spans="1:2">
      <c r="A6" s="3" t="s">
        <v>923</v>
      </c>
      <c r="B6" s="4" t="n">
        <v>147712</v>
      </c>
    </row>
    <row r="7" spans="1:2">
      <c r="A7" s="3" t="s">
        <v>924</v>
      </c>
      <c r="B7" s="4" t="n">
        <v>268611</v>
      </c>
    </row>
    <row r="8" spans="1:2">
      <c r="A8" s="3" t="s">
        <v>925</v>
      </c>
      <c r="B8" s="4" t="n">
        <v>-111073</v>
      </c>
    </row>
    <row r="9" spans="1:2">
      <c r="A9" s="3" t="s">
        <v>926</v>
      </c>
      <c r="B9" s="4" t="n">
        <v>112517</v>
      </c>
    </row>
    <row r="10" spans="1:2">
      <c r="A10" s="3" t="s">
        <v>927</v>
      </c>
      <c r="B10" s="4" t="n">
        <v>270055</v>
      </c>
    </row>
    <row r="11" spans="1:2">
      <c r="A11" s="3" t="s">
        <v>928</v>
      </c>
      <c r="B11" s="7" t="n">
        <v>1125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270</v>
      </c>
    </row>
    <row r="3" spans="1:2">
      <c r="A3" s="3" t="s">
        <v>930</v>
      </c>
      <c r="B3" s="7" t="n">
        <v>0</v>
      </c>
    </row>
    <row r="4" spans="1:2">
      <c r="A4" s="3" t="s">
        <v>931</v>
      </c>
      <c r="B4" s="4" t="n">
        <v>0</v>
      </c>
    </row>
    <row r="5" spans="1:2">
      <c r="A5" s="3" t="s">
        <v>932</v>
      </c>
      <c r="B5" s="4" t="n">
        <v>0</v>
      </c>
    </row>
    <row r="6" spans="1:2">
      <c r="A6" s="3" t="s">
        <v>933</v>
      </c>
      <c r="B6" s="4" t="n">
        <v>0</v>
      </c>
    </row>
    <row r="7" spans="1:2">
      <c r="A7" s="3" t="s">
        <v>934</v>
      </c>
      <c r="B7" s="4" t="n">
        <v>-49</v>
      </c>
    </row>
    <row r="8" spans="1:2">
      <c r="A8" s="3" t="s">
        <v>935</v>
      </c>
      <c r="B8" s="4" t="n">
        <v>-24496</v>
      </c>
    </row>
    <row r="9" spans="1:2">
      <c r="A9" s="3" t="s">
        <v>936</v>
      </c>
      <c r="B9" s="4" t="n">
        <v>-80</v>
      </c>
    </row>
    <row r="10" spans="1:2">
      <c r="A10" s="3" t="s">
        <v>937</v>
      </c>
      <c r="B10" s="4" t="n">
        <v>-78570</v>
      </c>
    </row>
    <row r="11" spans="1:2">
      <c r="A11" s="3" t="s">
        <v>938</v>
      </c>
      <c r="B11" s="4" t="n">
        <v>-49</v>
      </c>
    </row>
    <row r="12" spans="1:2">
      <c r="A12" s="3" t="s">
        <v>939</v>
      </c>
      <c r="B12" s="4" t="n">
        <v>-24496</v>
      </c>
    </row>
    <row r="13" spans="1:2">
      <c r="A13" s="3" t="s">
        <v>940</v>
      </c>
      <c r="B13" s="4" t="n">
        <v>-80</v>
      </c>
    </row>
    <row r="14" spans="1:2">
      <c r="A14" s="3" t="s">
        <v>941</v>
      </c>
      <c r="B14" s="7" t="n">
        <v>-785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270</v>
      </c>
    </row>
    <row r="3" spans="1:2">
      <c r="A3" s="3" t="s">
        <v>943</v>
      </c>
      <c r="B3" s="7" t="n">
        <v>1183</v>
      </c>
    </row>
    <row r="4" spans="1:2">
      <c r="A4" s="3" t="s">
        <v>944</v>
      </c>
      <c r="B4" s="4" t="n">
        <v>1301</v>
      </c>
    </row>
    <row r="5" spans="1:2">
      <c r="A5" s="3" t="s">
        <v>945</v>
      </c>
      <c r="B5" s="4" t="n">
        <v>631</v>
      </c>
    </row>
    <row r="6" spans="1:2">
      <c r="A6" s="3" t="s">
        <v>946</v>
      </c>
      <c r="B6" s="4" t="n">
        <v>651</v>
      </c>
    </row>
    <row r="7" spans="1:2">
      <c r="A7" s="3" t="s">
        <v>947</v>
      </c>
      <c r="B7" s="4" t="n">
        <v>1765</v>
      </c>
    </row>
    <row r="8" spans="1:2">
      <c r="A8" s="3" t="s">
        <v>948</v>
      </c>
      <c r="B8" s="4" t="n">
        <v>1822</v>
      </c>
    </row>
    <row r="9" spans="1:2">
      <c r="A9" s="3" t="s">
        <v>949</v>
      </c>
      <c r="B9" s="4" t="n">
        <v>15732</v>
      </c>
    </row>
    <row r="10" spans="1:2">
      <c r="A10" s="3" t="s">
        <v>950</v>
      </c>
      <c r="B10" s="4" t="n">
        <v>16237</v>
      </c>
    </row>
    <row r="11" spans="1:2">
      <c r="A11" s="3" t="s">
        <v>951</v>
      </c>
      <c r="B11" s="4" t="n">
        <v>19312</v>
      </c>
    </row>
    <row r="12" spans="1:2">
      <c r="A12" s="3" t="s">
        <v>952</v>
      </c>
      <c r="B12" s="4" t="n">
        <v>20011</v>
      </c>
    </row>
    <row r="13" spans="1:2">
      <c r="A13" s="3" t="s">
        <v>953</v>
      </c>
      <c r="B13" s="4" t="n">
        <v>6221</v>
      </c>
    </row>
    <row r="14" spans="1:2">
      <c r="A14" s="3" t="s">
        <v>954</v>
      </c>
      <c r="B14" s="7" t="n">
        <v>6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46"/>
    <col customWidth="1" max="5" min="5" width="29"/>
    <col customWidth="1" max="6" min="6" width="34"/>
    <col customWidth="1" max="7" min="7" width="12"/>
  </cols>
  <sheetData>
    <row r="1" spans="1:7">
      <c r="A1" s="1" t="s">
        <v>97</v>
      </c>
      <c r="B1" s="2" t="s">
        <v>98</v>
      </c>
      <c r="C1" s="2" t="s">
        <v>99</v>
      </c>
      <c r="D1" s="2" t="s">
        <v>100</v>
      </c>
      <c r="E1" s="2" t="s">
        <v>101</v>
      </c>
      <c r="F1" s="2" t="s">
        <v>102</v>
      </c>
      <c r="G1" s="2" t="s">
        <v>103</v>
      </c>
    </row>
    <row r="2" spans="1:7">
      <c r="A2" s="3" t="s">
        <v>104</v>
      </c>
      <c r="B2" s="7" t="n">
        <v>119773</v>
      </c>
      <c r="C2" s="7" t="n">
        <v>48598773</v>
      </c>
      <c r="D2" s="7" t="n">
        <v>-33731</v>
      </c>
      <c r="E2" s="7" t="n">
        <v>-50806439</v>
      </c>
      <c r="F2" s="7" t="n">
        <v>-351976</v>
      </c>
      <c r="G2" s="7" t="n">
        <v>-2473600</v>
      </c>
    </row>
    <row r="3" spans="1:7">
      <c r="A3" s="3" t="s">
        <v>105</v>
      </c>
      <c r="B3" s="4" t="n">
        <v>119772784</v>
      </c>
    </row>
    <row r="4" spans="1:7">
      <c r="A4" s="3" t="s">
        <v>106</v>
      </c>
      <c r="B4" s="7" t="n">
        <v>381566</v>
      </c>
      <c r="C4" s="4" t="n">
        <v>-171541</v>
      </c>
      <c r="G4" s="4" t="n">
        <v>210025</v>
      </c>
    </row>
    <row r="5" spans="1:7">
      <c r="A5" s="3" t="s">
        <v>107</v>
      </c>
      <c r="B5" s="4" t="n">
        <v>381565550</v>
      </c>
    </row>
    <row r="6" spans="1:7">
      <c r="A6" s="3" t="s">
        <v>108</v>
      </c>
      <c r="C6" s="4" t="n">
        <v>305763</v>
      </c>
      <c r="G6" s="4" t="n">
        <v>305763</v>
      </c>
    </row>
    <row r="7" spans="1:7">
      <c r="A7" s="3" t="s">
        <v>109</v>
      </c>
      <c r="D7" s="4" t="n">
        <v>-449</v>
      </c>
      <c r="G7" s="4" t="n">
        <v>-449</v>
      </c>
    </row>
    <row r="8" spans="1:7">
      <c r="A8" s="3" t="s">
        <v>110</v>
      </c>
      <c r="E8" s="4" t="n">
        <v>-2803584</v>
      </c>
      <c r="F8" s="4" t="n">
        <v>-39</v>
      </c>
      <c r="G8" s="4" t="n">
        <v>-2803623</v>
      </c>
    </row>
    <row r="9" spans="1:7">
      <c r="A9" s="3" t="s">
        <v>111</v>
      </c>
      <c r="B9" s="7" t="n">
        <v>501339</v>
      </c>
      <c r="C9" s="7" t="n">
        <v>48732995</v>
      </c>
      <c r="D9" s="7" t="n">
        <v>-34180</v>
      </c>
      <c r="E9" s="7" t="n">
        <v>-53610023</v>
      </c>
      <c r="F9" s="7" t="n">
        <v>-352015</v>
      </c>
      <c r="G9" s="7" t="n">
        <v>-4761884</v>
      </c>
    </row>
    <row r="10" spans="1:7">
      <c r="A10" s="3" t="s">
        <v>112</v>
      </c>
      <c r="B10" s="4" t="n">
        <v>50133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68</v>
      </c>
    </row>
    <row r="3" spans="1:3">
      <c r="A3" s="6" t="s">
        <v>114</v>
      </c>
    </row>
    <row r="4" spans="1:3">
      <c r="A4" s="3" t="s">
        <v>115</v>
      </c>
      <c r="B4" s="7" t="n">
        <v>-2803543</v>
      </c>
      <c r="C4" s="7" t="n">
        <v>-784846</v>
      </c>
    </row>
    <row r="5" spans="1:3">
      <c r="A5" s="3" t="s">
        <v>85</v>
      </c>
      <c r="B5" s="4" t="n">
        <v>-80</v>
      </c>
      <c r="C5" s="4" t="n">
        <v>-78570</v>
      </c>
    </row>
    <row r="6" spans="1:3">
      <c r="A6" s="6" t="s">
        <v>116</v>
      </c>
    </row>
    <row r="7" spans="1:3">
      <c r="A7" s="3" t="s">
        <v>117</v>
      </c>
      <c r="B7" s="4" t="n">
        <v>258994</v>
      </c>
      <c r="C7" s="4" t="n">
        <v>545852</v>
      </c>
    </row>
    <row r="8" spans="1:3">
      <c r="A8" s="3" t="s">
        <v>118</v>
      </c>
      <c r="B8" s="4" t="n">
        <v>2402</v>
      </c>
      <c r="C8" s="4" t="n">
        <v>60178</v>
      </c>
    </row>
    <row r="9" spans="1:3">
      <c r="A9" s="3" t="s">
        <v>119</v>
      </c>
      <c r="B9" s="4" t="n">
        <v>0</v>
      </c>
      <c r="C9" s="4" t="n">
        <v>20000</v>
      </c>
    </row>
    <row r="10" spans="1:3">
      <c r="A10" s="3" t="s">
        <v>77</v>
      </c>
      <c r="B10" s="4" t="n">
        <v>-158292</v>
      </c>
      <c r="C10" s="4" t="n">
        <v>-464286</v>
      </c>
    </row>
    <row r="11" spans="1:3">
      <c r="A11" s="3" t="s">
        <v>78</v>
      </c>
      <c r="B11" s="4" t="n">
        <v>546358</v>
      </c>
      <c r="C11" s="4" t="n">
        <v>320322</v>
      </c>
    </row>
    <row r="12" spans="1:3">
      <c r="A12" s="3" t="s">
        <v>120</v>
      </c>
      <c r="B12" s="4" t="n">
        <v>1539701</v>
      </c>
      <c r="C12" s="4" t="n">
        <v>0</v>
      </c>
    </row>
    <row r="13" spans="1:3">
      <c r="A13" s="6" t="s">
        <v>121</v>
      </c>
    </row>
    <row r="14" spans="1:3">
      <c r="A14" s="3" t="s">
        <v>122</v>
      </c>
      <c r="B14" s="4" t="n">
        <v>0</v>
      </c>
      <c r="C14" s="4" t="n">
        <v>13421</v>
      </c>
    </row>
    <row r="15" spans="1:3">
      <c r="A15" s="3" t="s">
        <v>32</v>
      </c>
      <c r="B15" s="4" t="n">
        <v>1688</v>
      </c>
      <c r="C15" s="4" t="n">
        <v>0</v>
      </c>
    </row>
    <row r="16" spans="1:3">
      <c r="A16" s="3" t="s">
        <v>123</v>
      </c>
      <c r="B16" s="4" t="n">
        <v>134200</v>
      </c>
      <c r="C16" s="4" t="n">
        <v>46121</v>
      </c>
    </row>
    <row r="17" spans="1:3">
      <c r="A17" s="3" t="s">
        <v>37</v>
      </c>
      <c r="B17" s="4" t="n">
        <v>74383</v>
      </c>
      <c r="C17" s="4" t="n">
        <v>130812</v>
      </c>
    </row>
    <row r="18" spans="1:3">
      <c r="A18" s="3" t="s">
        <v>124</v>
      </c>
      <c r="B18" s="4" t="n">
        <v>-404189</v>
      </c>
      <c r="C18" s="4" t="n">
        <v>-190996</v>
      </c>
    </row>
    <row r="19" spans="1:3">
      <c r="A19" s="3" t="s">
        <v>125</v>
      </c>
      <c r="B19" s="4" t="n">
        <v>500</v>
      </c>
      <c r="C19" s="4" t="n">
        <v>-9084</v>
      </c>
    </row>
    <row r="20" spans="1:3">
      <c r="A20" s="3" t="s">
        <v>126</v>
      </c>
      <c r="B20" s="4" t="n">
        <v>-403689</v>
      </c>
      <c r="C20" s="4" t="n">
        <v>-200080</v>
      </c>
    </row>
    <row r="21" spans="1:3">
      <c r="A21" s="6" t="s">
        <v>127</v>
      </c>
    </row>
    <row r="22" spans="1:3">
      <c r="A22" s="3" t="s">
        <v>128</v>
      </c>
      <c r="B22" s="4" t="n">
        <v>-250000</v>
      </c>
      <c r="C22" s="4" t="n">
        <v>0</v>
      </c>
    </row>
    <row r="23" spans="1:3">
      <c r="A23" s="3" t="s">
        <v>129</v>
      </c>
      <c r="B23" s="4" t="n">
        <v>-250000</v>
      </c>
      <c r="C23" s="4" t="n">
        <v>0</v>
      </c>
    </row>
    <row r="24" spans="1:3">
      <c r="A24" s="6" t="s">
        <v>130</v>
      </c>
    </row>
    <row r="25" spans="1:3">
      <c r="A25" s="3" t="s">
        <v>131</v>
      </c>
      <c r="B25" s="4" t="n">
        <v>697500</v>
      </c>
      <c r="C25" s="4" t="n">
        <v>158000</v>
      </c>
    </row>
    <row r="26" spans="1:3">
      <c r="A26" s="3" t="s">
        <v>132</v>
      </c>
      <c r="B26" s="4" t="n">
        <v>697500</v>
      </c>
      <c r="C26" s="4" t="n">
        <v>158000</v>
      </c>
    </row>
    <row r="27" spans="1:3">
      <c r="A27" s="3" t="s">
        <v>133</v>
      </c>
      <c r="B27" s="4" t="n">
        <v>-449</v>
      </c>
      <c r="C27" s="4" t="n">
        <v>-8222</v>
      </c>
    </row>
    <row r="28" spans="1:3">
      <c r="A28" s="3" t="s">
        <v>134</v>
      </c>
      <c r="B28" s="4" t="n">
        <v>43362</v>
      </c>
      <c r="C28" s="4" t="n">
        <v>-50302</v>
      </c>
    </row>
    <row r="29" spans="1:3">
      <c r="A29" s="3" t="s">
        <v>135</v>
      </c>
      <c r="B29" s="4" t="n">
        <v>25208</v>
      </c>
      <c r="C29" s="4" t="n">
        <v>64098</v>
      </c>
    </row>
    <row r="30" spans="1:3">
      <c r="A30" s="3" t="s">
        <v>136</v>
      </c>
      <c r="B30" s="4" t="n">
        <v>68570</v>
      </c>
      <c r="C30" s="4" t="n">
        <v>13796</v>
      </c>
    </row>
    <row r="31" spans="1:3">
      <c r="A31" s="6" t="s">
        <v>137</v>
      </c>
    </row>
    <row r="32" spans="1:3">
      <c r="A32" s="3" t="s">
        <v>138</v>
      </c>
      <c r="B32" s="4" t="n">
        <v>0</v>
      </c>
      <c r="C32" s="4" t="n">
        <v>0</v>
      </c>
    </row>
    <row r="33" spans="1:3">
      <c r="A33" s="3" t="s">
        <v>139</v>
      </c>
      <c r="B33" s="4" t="n">
        <v>0</v>
      </c>
      <c r="C33" s="4" t="n">
        <v>0</v>
      </c>
    </row>
    <row r="34" spans="1:3">
      <c r="A34" s="6" t="s">
        <v>140</v>
      </c>
    </row>
    <row r="35" spans="1:3">
      <c r="A35" s="3" t="s">
        <v>141</v>
      </c>
      <c r="B35" s="4" t="n">
        <v>207623</v>
      </c>
      <c r="C35" s="4" t="n">
        <v>116043</v>
      </c>
    </row>
    <row r="36" spans="1:3">
      <c r="A36" s="3" t="s">
        <v>142</v>
      </c>
      <c r="B36" s="4" t="n">
        <v>305763</v>
      </c>
      <c r="C36" s="4" t="n">
        <v>261331</v>
      </c>
    </row>
    <row r="37" spans="1:3">
      <c r="A37" s="3" t="s">
        <v>143</v>
      </c>
      <c r="B37" s="4" t="n">
        <v>1266294</v>
      </c>
      <c r="C37" s="4" t="n">
        <v>155231</v>
      </c>
    </row>
    <row r="38" spans="1:3">
      <c r="A38" s="3" t="s">
        <v>144</v>
      </c>
      <c r="B38" s="4" t="n">
        <v>1525435</v>
      </c>
      <c r="C38" s="4" t="n">
        <v>701073</v>
      </c>
    </row>
    <row r="39" spans="1:3">
      <c r="A39" s="3" t="s">
        <v>145</v>
      </c>
      <c r="B39" s="7" t="n">
        <v>137883</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5:33:13Z</dcterms:created>
  <dcterms:modified xmlns:dcterms="http://purl.org/dc/terms/" xmlns:xsi="http://www.w3.org/2001/XMLSchema-instance" xsi:type="dcterms:W3CDTF">2017-02-22T15:33:13Z</dcterms:modified>
</cp:coreProperties>
</file>